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Recovery of Erroneously Awarded"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a" sheetId="13" state="visible" r:id="rId13"/>
    <sheet xmlns:r="http://schemas.openxmlformats.org/officeDocument/2006/relationships" name="ORGANIZATION, DESCRIPTION AND S" sheetId="14" state="visible" r:id="rId14"/>
    <sheet xmlns:r="http://schemas.openxmlformats.org/officeDocument/2006/relationships" name="LIQUIDITY AND ABILITY TO CONTIN" sheetId="15" state="visible" r:id="rId15"/>
    <sheet xmlns:r="http://schemas.openxmlformats.org/officeDocument/2006/relationships" name="REVENUE, CONTRACT ASSETS AND CO" sheetId="16" state="visible" r:id="rId16"/>
    <sheet xmlns:r="http://schemas.openxmlformats.org/officeDocument/2006/relationships" name="PROPERTY AND EQUIPMENT, NET" sheetId="17" state="visible" r:id="rId17"/>
    <sheet xmlns:r="http://schemas.openxmlformats.org/officeDocument/2006/relationships" name="GOODWILL AND INTANGIBLE ASSETS" sheetId="18" state="visible" r:id="rId18"/>
    <sheet xmlns:r="http://schemas.openxmlformats.org/officeDocument/2006/relationships" name="OTHER FINANCIAL INFORMATION" sheetId="19" state="visible" r:id="rId19"/>
    <sheet xmlns:r="http://schemas.openxmlformats.org/officeDocument/2006/relationships" name="PREFERRED STOCK" sheetId="20" state="visible" r:id="rId20"/>
    <sheet xmlns:r="http://schemas.openxmlformats.org/officeDocument/2006/relationships" name="COMMON STOCK" sheetId="21" state="visible" r:id="rId21"/>
    <sheet xmlns:r="http://schemas.openxmlformats.org/officeDocument/2006/relationships" name="STOCK OPTIONS AND WARRANTS"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NET LOSS PER SHARE OF COMMON ST" sheetId="26" state="visible" r:id="rId26"/>
    <sheet xmlns:r="http://schemas.openxmlformats.org/officeDocument/2006/relationships" name="FINANCIAL INSTRUMENTS AND SIGNI"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ORGANIZATION, DESCRIPTION AND_2" sheetId="30" state="visible" r:id="rId30"/>
    <sheet xmlns:r="http://schemas.openxmlformats.org/officeDocument/2006/relationships" name="REVENUE, CONTRACT ASSETS AND _2" sheetId="31" state="visible" r:id="rId31"/>
    <sheet xmlns:r="http://schemas.openxmlformats.org/officeDocument/2006/relationships" name="PROPERTY AND EQUIPMENT, NET (Ta" sheetId="32" state="visible" r:id="rId32"/>
    <sheet xmlns:r="http://schemas.openxmlformats.org/officeDocument/2006/relationships" name="GOODWILL AND INTANGIBLE ASSETS " sheetId="33" state="visible" r:id="rId33"/>
    <sheet xmlns:r="http://schemas.openxmlformats.org/officeDocument/2006/relationships" name="OTHER FINANCIAL INFORMATION (Ta" sheetId="34" state="visible" r:id="rId34"/>
    <sheet xmlns:r="http://schemas.openxmlformats.org/officeDocument/2006/relationships" name="STOCK OPTIONS AND WARRANTS (Tab"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NET LOSS PER SHARE OF COMMON _2" sheetId="38" state="visible" r:id="rId38"/>
    <sheet xmlns:r="http://schemas.openxmlformats.org/officeDocument/2006/relationships" name="FINANCIAL INSTRUMENTS AND SIG_2" sheetId="39" state="visible" r:id="rId39"/>
    <sheet xmlns:r="http://schemas.openxmlformats.org/officeDocument/2006/relationships" name="SEGMENT INFORMATION (Tables)" sheetId="40" state="visible" r:id="rId40"/>
    <sheet xmlns:r="http://schemas.openxmlformats.org/officeDocument/2006/relationships" name="ORGANIZATION, DESCRIPTION AND_3" sheetId="41" state="visible" r:id="rId41"/>
    <sheet xmlns:r="http://schemas.openxmlformats.org/officeDocument/2006/relationships" name="LIQUIDITY AND ABILITY TO CONT_2" sheetId="42" state="visible" r:id="rId42"/>
    <sheet xmlns:r="http://schemas.openxmlformats.org/officeDocument/2006/relationships" name="SCHEDULE OF REVENUE FROM CONTRA" sheetId="43" state="visible" r:id="rId43"/>
    <sheet xmlns:r="http://schemas.openxmlformats.org/officeDocument/2006/relationships" name="SCHEDULE OF CONTRACT LIABILITY " sheetId="44" state="visible" r:id="rId44"/>
    <sheet xmlns:r="http://schemas.openxmlformats.org/officeDocument/2006/relationships" name="REVENUE, CONTRACT ASSETS AND _3" sheetId="45" state="visible" r:id="rId45"/>
    <sheet xmlns:r="http://schemas.openxmlformats.org/officeDocument/2006/relationships" name="SCHEDULE OF PROPERTY AND EQUIPM" sheetId="46" state="visible" r:id="rId46"/>
    <sheet xmlns:r="http://schemas.openxmlformats.org/officeDocument/2006/relationships" name="PROPERTY AND EQUIPMENT, NET (De" sheetId="47" state="visible" r:id="rId47"/>
    <sheet xmlns:r="http://schemas.openxmlformats.org/officeDocument/2006/relationships" name="SCHEDULE OF GOODWILL (Details)" sheetId="48" state="visible" r:id="rId48"/>
    <sheet xmlns:r="http://schemas.openxmlformats.org/officeDocument/2006/relationships" name="SCHEDULE OF IDENTIFIABLE INTANG" sheetId="49" state="visible" r:id="rId49"/>
    <sheet xmlns:r="http://schemas.openxmlformats.org/officeDocument/2006/relationships" name="SCHEDULE OF ESTIMATED FUTURE AM" sheetId="50" state="visible" r:id="rId50"/>
    <sheet xmlns:r="http://schemas.openxmlformats.org/officeDocument/2006/relationships" name="GOODWILL AND INTANGIBLE ASSET_2" sheetId="51" state="visible" r:id="rId51"/>
    <sheet xmlns:r="http://schemas.openxmlformats.org/officeDocument/2006/relationships" name="SCHEDULE OF ACCRUED EXPENSES (D" sheetId="52" state="visible" r:id="rId52"/>
    <sheet xmlns:r="http://schemas.openxmlformats.org/officeDocument/2006/relationships" name="PREFERRED STOCK (Details Narrat" sheetId="53" state="visible" r:id="rId53"/>
    <sheet xmlns:r="http://schemas.openxmlformats.org/officeDocument/2006/relationships" name="COMMON STOCK (Details Narrative" sheetId="54" state="visible" r:id="rId54"/>
    <sheet xmlns:r="http://schemas.openxmlformats.org/officeDocument/2006/relationships" name="SCHEDULE OF STOCK OPTIONS (Deta" sheetId="55" state="visible" r:id="rId55"/>
    <sheet xmlns:r="http://schemas.openxmlformats.org/officeDocument/2006/relationships" name="SCHEDULE OF STOCK OPTIONS (De_2" sheetId="56" state="visible" r:id="rId56"/>
    <sheet xmlns:r="http://schemas.openxmlformats.org/officeDocument/2006/relationships" name="SCHEDULE OF WEIGHTED AVERAGE AS" sheetId="57" state="visible" r:id="rId57"/>
    <sheet xmlns:r="http://schemas.openxmlformats.org/officeDocument/2006/relationships" name="SCHEDULE OF WARRANT OUTSTANDING" sheetId="58" state="visible" r:id="rId58"/>
    <sheet xmlns:r="http://schemas.openxmlformats.org/officeDocument/2006/relationships" name="SCHEDULE OF WARRANT OUTSTANDI_2" sheetId="59" state="visible" r:id="rId59"/>
    <sheet xmlns:r="http://schemas.openxmlformats.org/officeDocument/2006/relationships" name="STOCK OPTIONS AND WARRANTS (Det" sheetId="60" state="visible" r:id="rId60"/>
    <sheet xmlns:r="http://schemas.openxmlformats.org/officeDocument/2006/relationships" name="SCHEDULE OF LOSS BEFORE INCOME " sheetId="61" state="visible" r:id="rId61"/>
    <sheet xmlns:r="http://schemas.openxmlformats.org/officeDocument/2006/relationships" name="SCHEDULE OF INCOME TAX EXPENSE " sheetId="62" state="visible" r:id="rId62"/>
    <sheet xmlns:r="http://schemas.openxmlformats.org/officeDocument/2006/relationships" name="SCHEDULE OF DEFERRED TAX ASSETS" sheetId="63" state="visible" r:id="rId63"/>
    <sheet xmlns:r="http://schemas.openxmlformats.org/officeDocument/2006/relationships" name="INCOME TAXES (Details Narrative" sheetId="64" state="visible" r:id="rId64"/>
    <sheet xmlns:r="http://schemas.openxmlformats.org/officeDocument/2006/relationships" name="SCHEDULE OF LEASE EXPENSE (Deta" sheetId="65" state="visible" r:id="rId65"/>
    <sheet xmlns:r="http://schemas.openxmlformats.org/officeDocument/2006/relationships" name="SCHEDULE OF REMAINING LEASE TER" sheetId="66" state="visible" r:id="rId66"/>
    <sheet xmlns:r="http://schemas.openxmlformats.org/officeDocument/2006/relationships" name="SCHEDULE OF RELATED TO LEASES (" sheetId="67" state="visible" r:id="rId67"/>
    <sheet xmlns:r="http://schemas.openxmlformats.org/officeDocument/2006/relationships" name="SCHEDULE OF FUTURE MINIMUM LEAS" sheetId="68" state="visible" r:id="rId68"/>
    <sheet xmlns:r="http://schemas.openxmlformats.org/officeDocument/2006/relationships" name="LEASES (Details Narrative)" sheetId="69" state="visible" r:id="rId69"/>
    <sheet xmlns:r="http://schemas.openxmlformats.org/officeDocument/2006/relationships" name="SCHEDULE OF COMPUTATION OF ANTI" sheetId="70" state="visible" r:id="rId70"/>
    <sheet xmlns:r="http://schemas.openxmlformats.org/officeDocument/2006/relationships" name="SCHEDULE OF OUTSTANDING COMMON " sheetId="71" state="visible" r:id="rId71"/>
    <sheet xmlns:r="http://schemas.openxmlformats.org/officeDocument/2006/relationships" name="SCHEDULE OF FAIR VALUE LIABILIT" sheetId="72" state="visible" r:id="rId72"/>
    <sheet xmlns:r="http://schemas.openxmlformats.org/officeDocument/2006/relationships" name="SCHEDULE OF FAIR VALUE PRICING " sheetId="73" state="visible" r:id="rId73"/>
    <sheet xmlns:r="http://schemas.openxmlformats.org/officeDocument/2006/relationships" name="FINANCIAL INSTRUMENTS AND SIG_3" sheetId="74" state="visible" r:id="rId74"/>
    <sheet xmlns:r="http://schemas.openxmlformats.org/officeDocument/2006/relationships" name="SCHEDULE OF SEGMENT REPORTING (" sheetId="75" state="visible" r:id="rId75"/>
    <sheet xmlns:r="http://schemas.openxmlformats.org/officeDocument/2006/relationships" name="SCHEDULE OF SEGMENT REPORTING_2" sheetId="76" state="visible" r:id="rId76"/>
    <sheet xmlns:r="http://schemas.openxmlformats.org/officeDocument/2006/relationships" name="SEGMENT INFORMATION (Details Na" sheetId="77" state="visible" r:id="rId7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0000_);_(&quot;$ &quot;(#,##0.0000)"/>
    <numFmt numFmtId="166" formatCode="_(&quot;$ &quot;#,##0_);_(&quot;$ &quot;(#,##0)"/>
    <numFmt numFmtId="167" formatCode="_(&quot;$ &quot;#,##0.00_);_(&quot;$ &quot;(#,##0.00)"/>
    <numFmt numFmtId="168" formatCode="#,##0%_);(#,##0%)"/>
    <numFmt numFmtId="169" formatCode="#,##0.0_);(#,##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 shares in Units, $ in Millions</t>
        </is>
      </c>
      <c r="B1" s="2" t="inlineStr">
        <is>
          <t>12 Months Ended</t>
        </is>
      </c>
    </row>
    <row r="2">
      <c r="B2" s="2" t="inlineStr">
        <is>
          <t>Dec. 31, 2024</t>
        </is>
      </c>
      <c r="C2" s="2" t="inlineStr">
        <is>
          <t>Mar.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796</t>
        </is>
      </c>
      <c r="C12" s="4" t="inlineStr">
        <is>
          <t xml:space="preserve"> </t>
        </is>
      </c>
      <c r="D12" s="4" t="inlineStr">
        <is>
          <t xml:space="preserve"> </t>
        </is>
      </c>
    </row>
    <row r="13">
      <c r="A13" s="4" t="inlineStr">
        <is>
          <t>Entity Registrant Name</t>
        </is>
      </c>
      <c r="B13" s="4" t="inlineStr">
        <is>
          <t>Vivos
Therapeutics, Inc.</t>
        </is>
      </c>
      <c r="C13" s="4" t="inlineStr">
        <is>
          <t xml:space="preserve"> </t>
        </is>
      </c>
      <c r="D13" s="4" t="inlineStr">
        <is>
          <t xml:space="preserve"> </t>
        </is>
      </c>
    </row>
    <row r="14">
      <c r="A14" s="4" t="inlineStr">
        <is>
          <t>Entity Central Index Key</t>
        </is>
      </c>
      <c r="B14" s="4" t="inlineStr">
        <is>
          <t>0001716166</t>
        </is>
      </c>
      <c r="C14" s="4" t="inlineStr">
        <is>
          <t xml:space="preserve"> </t>
        </is>
      </c>
      <c r="D14" s="4" t="inlineStr">
        <is>
          <t xml:space="preserve"> </t>
        </is>
      </c>
    </row>
    <row r="15">
      <c r="A15" s="4" t="inlineStr">
        <is>
          <t>Entity Tax Identification Number</t>
        </is>
      </c>
      <c r="B15" s="4" t="inlineStr">
        <is>
          <t>81-322405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7921
                                            Southpark Plaza</t>
        </is>
      </c>
      <c r="C17" s="4" t="inlineStr">
        <is>
          <t xml:space="preserve"> </t>
        </is>
      </c>
      <c r="D17" s="4" t="inlineStr">
        <is>
          <t xml:space="preserve"> </t>
        </is>
      </c>
    </row>
    <row r="18">
      <c r="A18" s="4" t="inlineStr">
        <is>
          <t>Entity Address, Address Line Two</t>
        </is>
      </c>
      <c r="B18" s="4" t="inlineStr">
        <is>
          <t>Suite 210</t>
        </is>
      </c>
      <c r="C18" s="4" t="inlineStr">
        <is>
          <t xml:space="preserve"> </t>
        </is>
      </c>
      <c r="D18" s="4" t="inlineStr">
        <is>
          <t xml:space="preserve"> </t>
        </is>
      </c>
    </row>
    <row r="19">
      <c r="A19" s="4" t="inlineStr">
        <is>
          <t>Entity Address, City or Town</t>
        </is>
      </c>
      <c r="B19" s="4" t="inlineStr">
        <is>
          <t>Littleton</t>
        </is>
      </c>
      <c r="C19" s="4" t="inlineStr">
        <is>
          <t xml:space="preserve"> </t>
        </is>
      </c>
      <c r="D19" s="4" t="inlineStr">
        <is>
          <t xml:space="preserve"> </t>
        </is>
      </c>
    </row>
    <row r="20">
      <c r="A20" s="4" t="inlineStr">
        <is>
          <t>Entity Address, State or Province</t>
        </is>
      </c>
      <c r="B20" s="4" t="inlineStr">
        <is>
          <t>CO</t>
        </is>
      </c>
      <c r="C20" s="4" t="inlineStr">
        <is>
          <t xml:space="preserve"> </t>
        </is>
      </c>
      <c r="D20" s="4" t="inlineStr">
        <is>
          <t xml:space="preserve"> </t>
        </is>
      </c>
    </row>
    <row r="21">
      <c r="A21" s="4" t="inlineStr">
        <is>
          <t>Entity Address, Postal Zip Code</t>
        </is>
      </c>
      <c r="B21" s="4" t="inlineStr">
        <is>
          <t>80120</t>
        </is>
      </c>
      <c r="C21" s="4" t="inlineStr">
        <is>
          <t xml:space="preserve"> </t>
        </is>
      </c>
      <c r="D21" s="4" t="inlineStr">
        <is>
          <t xml:space="preserve"> </t>
        </is>
      </c>
    </row>
    <row r="22">
      <c r="A22" s="4" t="inlineStr">
        <is>
          <t>City Area Code</t>
        </is>
      </c>
      <c r="B22" s="4" t="inlineStr">
        <is>
          <t>(844)</t>
        </is>
      </c>
      <c r="C22" s="4" t="inlineStr">
        <is>
          <t xml:space="preserve"> </t>
        </is>
      </c>
      <c r="D22" s="4" t="inlineStr">
        <is>
          <t xml:space="preserve"> </t>
        </is>
      </c>
    </row>
    <row r="23">
      <c r="A23" s="4" t="inlineStr">
        <is>
          <t>Local Phone Number</t>
        </is>
      </c>
      <c r="B23" s="4" t="inlineStr">
        <is>
          <t>672-4357</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VVOS</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4</v>
      </c>
    </row>
    <row r="37">
      <c r="A37" s="4" t="inlineStr">
        <is>
          <t>Entity common stock, shares outstanding</t>
        </is>
      </c>
      <c r="B37" s="4" t="inlineStr">
        <is>
          <t xml:space="preserve"> </t>
        </is>
      </c>
      <c r="C37" s="6" t="n">
        <v>5889520</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Entity Listing, Par Value Per Share</t>
        </is>
      </c>
      <c r="B40" s="7" t="n">
        <v>0.0001</v>
      </c>
      <c r="C40" s="4" t="inlineStr">
        <is>
          <t xml:space="preserve"> </t>
        </is>
      </c>
      <c r="D40" s="4" t="inlineStr">
        <is>
          <t xml:space="preserve"> </t>
        </is>
      </c>
    </row>
    <row r="41">
      <c r="A41" s="4" t="inlineStr">
        <is>
          <t>Auditor Firm ID</t>
        </is>
      </c>
      <c r="B41" s="4" t="inlineStr">
        <is>
          <t>659</t>
        </is>
      </c>
      <c r="C41" s="4" t="inlineStr">
        <is>
          <t xml:space="preserve"> </t>
        </is>
      </c>
      <c r="D41" s="4" t="inlineStr">
        <is>
          <t xml:space="preserve"> </t>
        </is>
      </c>
    </row>
    <row r="42">
      <c r="A42" s="4" t="inlineStr">
        <is>
          <t>Auditor Opinion [Text Block]</t>
        </is>
      </c>
      <c r="B42" s="4" t="inlineStr">
        <is>
          <t>We have audited the accompanying consolidated
balance sheets of Vivos Therapeutics, Inc. and subsidiaries (the Company) as of December 31, 2024 and 2023, the related consolidated statements
of operations, stockholders’ equity and cash flows for the years then ended, and the related notes (collectively referred to as
the consolidated financial statements). In our opinion, the consolidated financial statements present fairly, in all material respects,
the consolidated financial position of the Company as of December 31, 2024 and 2023, and the consolidated results of its operations and
its cash flows for the years then ended, in conformity with accounting principles generally accepted in the United States of America.</t>
        </is>
      </c>
      <c r="C42" s="4" t="inlineStr">
        <is>
          <t xml:space="preserve"> </t>
        </is>
      </c>
      <c r="D42" s="4" t="inlineStr">
        <is>
          <t xml:space="preserve"> </t>
        </is>
      </c>
    </row>
    <row r="43">
      <c r="A43" s="4" t="inlineStr">
        <is>
          <t>Auditor Name</t>
        </is>
      </c>
      <c r="B43" s="4" t="inlineStr">
        <is>
          <t>Moss Adams, LLP</t>
        </is>
      </c>
      <c r="C43" s="4" t="inlineStr">
        <is>
          <t xml:space="preserve"> </t>
        </is>
      </c>
      <c r="D43" s="4" t="inlineStr">
        <is>
          <t xml:space="preserve"> </t>
        </is>
      </c>
    </row>
    <row r="44">
      <c r="A44" s="4" t="inlineStr">
        <is>
          <t>Auditor Location</t>
        </is>
      </c>
      <c r="B44" s="4" t="inlineStr">
        <is>
          <t>Denver,
Colorado</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very of Erroneously Awarded Compensation - Restatement Determination Date [Axis]: 2023-12-01</t>
        </is>
      </c>
      <c r="B1" s="2" t="inlineStr">
        <is>
          <t>12 Months Ended</t>
        </is>
      </c>
    </row>
    <row r="2">
      <c r="B2" s="2" t="inlineStr">
        <is>
          <t>Dec. 31, 2024</t>
        </is>
      </c>
    </row>
    <row r="3">
      <c r="A3" s="3" t="inlineStr">
        <is>
          <t>Erroneously Awarded Compensation Recovery [Table]</t>
        </is>
      </c>
      <c r="B3" s="4" t="inlineStr">
        <is>
          <t xml:space="preserve"> </t>
        </is>
      </c>
    </row>
    <row r="4">
      <c r="A4" s="4" t="inlineStr">
        <is>
          <t>Erroneous Compensation Analysis</t>
        </is>
      </c>
      <c r="B4" s="4" t="inlineStr">
        <is>
          <t>On December 1, 2023, our Board
of Directors adopted a policy (commonly known as a “clawback” policy) which provides for the recovery of erroneously awarded
incentive compensation to certain of our officers in the event that we are required to prepare an accounting restatement due to material
noncompliance by us with any financial reporting requirements under the federal securities laws. This policy is designed to comply with
Section 10D of the Securities Exchange Act of 1934, as amended, related rules and the listing standards of Nasdaq Stock Market or any
other securities exchange on which our shares are listed in the future. The policy is administered by our Board of Directors or, if so
designated by the Board of Directors, the Compensation Committee. Any determinations made by the Board shall be final and binding on
all affected individuals.</t>
        </is>
      </c>
    </row>
    <row r="5">
      <c r="A5" s="4" t="inlineStr">
        <is>
          <t>Aggregate Erroneous Compensation Not Yet Determined</t>
        </is>
      </c>
      <c r="B5" s="4" t="inlineStr">
        <is>
          <t>The individuals covered by this
policy (the “Covered Executives”) are any current or former employee who is or was identified as our president, principal
financial officer, principal accounting officer (or if there is no such accounting officer, the controller), any vice-president in charge
of a principal business unit, division, or function (such as sales, administration, or finance), any other officer who performs a policy-making
function, or any other person (including any executive officer of our subsidiaries or affiliates) who performs similar policy-making
functions for 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1 Months Ended</t>
        </is>
      </c>
    </row>
    <row r="2">
      <c r="B2" s="2" t="inlineStr">
        <is>
          <t>Mar. 31, 2023</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understand the importance of preventing, assessing, identifying, and managing material risks associated with cybersecurity threats. Processes
to manage risks from cybersecurity threats have been incorporated We
utilize a seasoned and mature artificial intelligence-based security system that learns and monitors the actions of individuals that
have access to our networks and systems, including location of access (notably from international locations), email, and SAAS platforms
that we do not host. The system not only protects based off of the specific rules implemented, it also takes action based on user activity
(including remote access to our systems by our employees) that is outside their normal behavior pattern. Additionally, our employees
go through cybersecurity awareness training as part of their onboarding procedures. If
a threat is detected, our system automatically notifies our internal information systems management (“ISM”) team of all activities
and ranks those activities based on their level of threat to the system and/or deviation of behavior from normal. Severe threats notify
the ISM team via text message, regardless of hours of operation. In addition to the notification, the system will automatically take
action to secure the system, up to and including blocking user accounts and access. The ISM team will then review the notification, assess
the action that was taken against the actual threat, and then clear the condition or take further action. To
mitigate risk, we periodically evaluate and assess the threat landscape and our security controls, through assessments, regular network
and endpoint monitoring. We also have processes to oversee and identify material cybersecurity risks associated with our use of third-party -50- Under
our framework, cybersecurity issues, including those involving vulnerabilities introduced by our use of third-party software, are analyzed
by subject matter experts for potential financial, operational, and reputational risks, based on, among other factors, the nature of
the matter and breadth of impact. As
of the date of this Report, there have been no</t>
        </is>
      </c>
    </row>
    <row r="5">
      <c r="A5" s="4" t="inlineStr">
        <is>
          <t>Cybersecurity Risk Management Processes Integrated [Flag]</t>
        </is>
      </c>
      <c r="B5" s="4" t="inlineStr">
        <is>
          <t>true</t>
        </is>
      </c>
    </row>
    <row r="6">
      <c r="A6" s="4" t="inlineStr">
        <is>
          <t>Cybersecurity Risk Management Processes Integrated [Text Block]</t>
        </is>
      </c>
      <c r="B6" s="4" t="inlineStr">
        <is>
          <t>Processes
to manage risks from cybersecurity threats have been incorporated</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Governance Matters
determined to present potential material impacts to our financial results, operations, and/or reputation would immediately be reported
by our Senior Vice President of Technology to our Chief Financial Officer and escalated, as appropriate, to our board of directors or
individual members or committees thereof, in accordance with our escalation framework. Given the lack of material cybersecurity incidents
relating to our company, we have not we have established procedures to ensure that members of our
management responsible for overseeing the effectiveness of disclosure controls are informed in a timely manner of known cybersecurity
risks and incidents that may materially impact our operations and that timely public disclosure is made, as appropriate.</t>
        </is>
      </c>
    </row>
    <row r="10">
      <c r="A10" s="4" t="inlineStr">
        <is>
          <t>Cybersecurity Risk Board Committee or Subcommittee Responsible for Oversight [Text Block]</t>
        </is>
      </c>
      <c r="B10" s="4" t="inlineStr">
        <is>
          <t>we have established procedures to ensure that members of our
management responsible for overseeing the effectiveness of disclosure controls are informed in a timely manner of known cybersecurity
risks and incidents that may materially impact our operations and that timely public disclosure is made, as appropriate.</t>
        </is>
      </c>
    </row>
    <row r="11">
      <c r="A11" s="4" t="inlineStr">
        <is>
          <t>Cybersecurity Risk Management Positions or Committees Responsible Report to Board [Flag]</t>
        </is>
      </c>
      <c r="B11"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DESCRIP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DESCRIPTION AND SIGNIFICANT ACCOUNTING POLICIES</t>
        </is>
      </c>
      <c r="B4" s="4" t="inlineStr">
        <is>
          <t>NOTE
1 - ORGANIZATION, DESCRIPTION AND SIGNIFICANT ACCOUNTING POLICIES Organization BioModeling
Solutions, Inc. (“BioModeling”) was organized on March 20, 2007 as an Oregon limited liability company, and subsequently
incorporated in 2013. On August 16, 2016, BioModeling entered into a share exchange agreement (the “SEA”) with First Vivos,
Inc. (“First Vivos”), and Vivos Therapeutics, Inc. (“Vivos”), a Wyoming corporation established on July 7, 2016
to facilitate this share exchange combination transaction. Vivos was formerly named Corrective BioTechnologies, Inc. until its name changed
on September 6, 2016 to Vivos Biotechnologies and on March 2, 2018 to Vivos Therapeutics, Inc. and had no substantial pre-combination
business activities. First Vivos was incorporated in Texas on November 10, 2015. Pursuant to the SEA, all of the outstanding shares of
common stock and warrants of BioModeling and all of the shares of common stock of First Vivos were exchanged for newly issued shares
of common stock and warrants of Vivos, the legal acquirer. The
transaction was accounted for as a reverse acquisition and recapitalization, with BioModeling as the acquirer for financial reporting
and accounting purposes. Upon the consummation of the merger, the historical financial statements of BioModeling became the Company’s
historical financial statements and recorded at their historical carrying amounts. On
August 12, 2020, Vivos reincorporated from Wyoming to become a domestic Delaware corporation under Delaware General Corporate Law. Accordingly,
as used herein, the term “the Company,” “we,” “us.” “our” and similar terminology refer
to Vivos Therapeutics, Inc., a Delaware corporation and its consolidated subsidiaries. As used herein, the term “Common Stock”
refers to the common stock, $ 0.0001 Reverse
Stock Split On
October 25, 2023, we effected a reverse stock split of its outstanding shares of common stock at a ratio of 1-for-25 Description
of Business We
are a medical technology and services company that features a comprehensive suite of proprietary oral appliances and therapeutic treatments.
Our products non-surgically treat certain maxillofacial and developmental abnormalities of the mouth and jaws that are closely associated
with breathing and sleep disorders such as, mild to severe obstructive sleep apnea (“OSA”) and snoring in adults. We offer
three separate clinical pathways or programs to providers—Guided Growth and Development, Lifeline, and Complete Airway Repositioning
and Expansion (“C.A.R.E.”). Each program features certain oral appliances coupled with specific therapeutic treatments, and
each clinical pathway is intended to address the specific needs of a diverse patient population with different patient journeys. For
example, the Guided Growth and Development program features the Vivos Guide and PE x 2 Our
flagship C.A.R.E. program, which is part of The Vivos Method, features our patented DNA, mRNA and mmRNA appliances, which are also FDA
510(k) cleared for mild-to-severe OSA and snoring in adults. The Vivos Method may also include adjunctive myofunctional, chiropractic/physical
therapy, and laser treatments that, when properly used with the C.A.R.E. appliances, constitute a powerful non-invasive and cost-effective
means of reducing or eliminating OSA symptoms. In a small subset of a study, the data has actually shown that The Vivos Method can reverse
OSA symptoms in a large portion (up to 80 We
offer a suite of diagnostic and support products and services to dental and medical providers and distributors who service patients
with OSA or related conditions. Such products and services include (i) VivoScore home sleep screenings and tests (powered by
SleepImage ® 6 8 Our
business model has historically been to teach, train, and support dentists, medical doctors, and distributors in the use of our products
and services. Dentists who use our products and services typically enroll in a variety of live or online training and educational programs
offered through our Vivos Institute; a 18,000 sq. ft. facility located near the Denver International Airport. Dentists are able to select
the specific program or clinical pathway that they want to focus on, such as Guided Growth and Development or Lifeline or both. They
may also enroll in the VIP program for the complete set training, educational, and support services available in all three clinical pathway
programs. Dentists enrolled in the VIP Program are referred to as “VIPs.” We charge up front enrollment fees to educate and
train new providers. We also charge for the ancillary support services listed above and view each product and service as a revenue/profit
center. Over the course of 2024, we worked to pivot our business strategy and began
to steadily decrease our prior dependence on dentists to sell our products and our dependence on VIP enrollment revenue. This new business
strategy is focused on contractual alliances with (and, in the future, potential outright acquisitions by us of) OSA healthcare providers,
including dentists, sleep centers and others and is based on a profit-sharing model between us and the provider which aligns our revenue
generation more directly to sales of our novel appliances. Basis
of Presentation and Consolidation The
accompanying consolidated financial statements, which include the accounts of the Company and its wholly owned subsidiaries (BioModeling,
First Vivos, Vivos Therapeutics (Canada) Inc., Vivos Management and Development, LLC, Vivos Del Mar Management, LLC, Vivos Modesto Management,
LLC, Vivos Therapeutics DSO LLC, a Colorado limited liability company, and Vivos Airway Alliances, LLC, a Colorado limited liability
company), are prepared in conformity with generally accepted accounting principles in the United States of America (“U.S. GAAP”).
All significant intercompany balances and transactions have been eliminated in consolidation. Emerging
Growth Company Status The
Company is an “emerging growth company” (an “EGC”), as defined in Section 2(a) of the Securities Act, as modified
by the Jumpstart Our Business Startups Act of 2012 (the “JOBS Act”), and as a result, we may take advantage of certain exemptions
from various reporting requirements that are applicable to other public companies that are not EGCs. These include, but are not limited
to, not being required to comply with the auditor attestation requirements of Section 404 of the Sarbanes-Oxley Act of 2002 (the “Sarbanes-Oxley
Act”), reduced disclosure obligations regarding executive compensation, and exemptions from the requirements of holding a nonbinding
advisory vote on executive compensation and shareholder approval of any golden parachute payments not previously approved. Further,
Section 102(b)(1) of the JOBS Act exempts EGC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GC but any such election to opt out is irrevocable. We currently expect to
retain our status as an EGC until the year ending December 31, 2025, but this status could end sooner under certain circumstances. Revenue
Recognition We
generate revenue from the sale of products and services. A significant majority of the our revenues are generated from enrolling dentists
as either (i) Guided Growth and Development VIPs; (ii) Lifeline VIPs; (iii) combined Guided Growth and Development and Lifeline VIPs;
or Premier Vivos Integrated Providers (“Premier VIPs”). Prior to the second quarter of 2023, the majority of VIP enrollments
were Premier VIPs. The other, lower priced enrollments were piloted in fiscal quarters prior to second quarter of 2023, and on a limited
basis. They were officially adopted during the second quarter of 2023. For each VIP program, revenue is recognized when control of the
products or services is transferred to customers (i.e., VIP dentists ordering such products or services for their patients) in a manner
that reflects the consideration we expect to be entitled to in exchange for those products and services. Following
the guidance of ASC Topic 606, Revenue from Contracts with Customers ASC Topic 842 Leases
1) identification
of the promised goods or services in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Service
Revenue VIP
Enrollment Revenue We
review our VIP enrollment contracts from a revenue recognition perspective using the 5-step method outlined above. All program enrollees,
irrespective of their level of enrollment, are commonly referred to as VIPs, unless it is necessary to specify their particular program.
Once it is determined that a contract exists (i.e., a VIP enrollment agreement is executed and payment is received), service revenue
related to VIP enrollments is recognized when the underlying services are performed. The price of the Premier VIP enrollment that the
VIP pays upon execution of the contract is significant, running at approximately $ 23,200 We
enter into programs that may provide for multiple performance obligations. Commencing in 2018, we began enrolling medical and dental
professionals in a one-year program (now known as the Premier VIP Program) which includes training in a highly personalized, deep immersion
workshop format which provides the Premier VIP dentist access to a team who is dedicated to creating a successful integrated practice. VIP
enrollment fees include multiple performance obligations which vary on a contract-by-contract basis. The performance obligations included
with enrollments may include sleep apnea rings, a six or twelve month BIS subscription, a marketing package, lab credits and the right
to sell our appliances. We allocate the transaction price of a VIP enrollment contract to each performance obligation under such contract
using the relative standalone selling price method. The relative standalone price method is based on the proportion of the standalone
selling price of each performance obligation to the sum of the total standalone selling prices of all the performance obligations in
the contract. The
right to sell is similar to a license of intellectual property because without it the VIP cannot purchase appliances from us. The right
to sell performance obligation includes the Vivos training and enrollment materials which prepare dentists for treating their patients
using The Vivos Method. Because
the right to sell is never sold outside of VIP contracts, and VIP contracts are sold for varying prices, we believe that it is appropriate
to estimate the standalone selling price of this performance obligation using the residual method. As such, the observable prices of
other performance obligations under a VIP contract will be deducted from the contract price, with the residual being allocated to the
right to sell performance obligation. We
use significant judgements in revenue recognition including an estimation of customer life over which it recognizes the right to sell.
We have determined that Premier VIPs who do not complete sessions 1 and 2 of training rarely complete training at all and fail to participate
in the Premier VIP program long term. Since the beginning of the Premier VIP program, just under one-third of new VIP members fall into
this category, and the revenue allocated to the right to sell for those VIPs is accelerated at the time in which it becomes remote that
a VIP will continue in the program. Revenue is recognized in accordance with each individual performance obligation unless it becomes
remote the VIP will continue, at which time the remainder of revenue is accelerated and recognized in the following month. Those VIPs
who complete training typically remain active for a much longer period, and revenue from the right to sell for those VIPs is recognized
over the estimated period of which those VIPs will remain active. Because of various factors occurring year to year, we have estimated
customer life for each year a contract is initiated. Estimated customer lives have been calculated separately for each year and were
estimated between 14 months and 27 months for the years 2020 through 2024, depending upon the length of time customers stayed active
each year. The right to sell is recognized on a sum of the years’ digits method over the estimated customer life for each year
as this approximates the rate of decline in VIPs purchasing behaviors we have observed. Given that our alliance-based marketing and distribution model is very new and has yet to generate significant revenues,
we are in the process of developing and implementing our revenue recognition plan for revenues derived from this model. Other
Service Revenue In
addition to VIP enrollment service revenue, in 2020 we launched BIS, an additional service on a monthly subscription basis, which includes
our AireO2 medical billing and practice management software. Revenue for these services is recognized monthly during the month the services
are rendered. We
also offer our VIPs the ability to provide MyoCorrect to the VIP’s patients as part of treatment with The Vivos Method. The program
includes packages of treatment sessions that are sold to the VIPs and resold to their patients. Revenue for MyoCorrect services is recognized
over the 12-month performance period as therapy sessions occur. Allocation
of Revenue to Performance Obligations We
identify all goods and services that are delivered separately under a sales arrangement and allocate revenue to each performance obligation
based on relative fair values. These fair values approximate the prices for the relevant performance obligation that would be charged
if those services were sold separately, and are recognized over the relevant service period of each performance obligation. After allocation
to the performance obligations, any remainder is allocated to the right to sell under the residual method and is recognized over the
estimated customer life. In general, revenues are separated between durable medical equipment (product revenue) and education and training
services (service revenue). Treatment
of Discounts and Promotions From
time to time, we offer various discounts to its customers. These include the following:
1) Discount
for cash paid in full
2) Conference
or trade show incentives, such as subscription enrollment into the SleepImage ® ®
3) Negotiated
concessions on annual enrollment fee
4) Credits/rebates
to be used towards future product orders such as lab rebates The
amount of the discount is determined up front prior to the sale. Accordingly, measurement is determined before the sale occurs and revenue
is recognized based on the terms agreed upon between us and the customer over the performance period. In rare circumstances, a discount
has been given after the sale during a conference which is offering a discount to full price. In this situation, revenue is measured
and the change in transaction price is allocated over the remaining performance obligation. The
amount of consideration can vary by customer due to promotions and discounts authorized to incentivize a sale. Prior to the sale, the
customer and us agree upon the amount of consideration that the customer will pay in exchange for the we provide. The net consideration
that the customer has agreed to pay is the expected value that is recognized as revenue over the service period. At the end of each reporting
period, we update the transaction price to represent the circumstances present at the end of the reporting period and any changes in
circumstances during the reporting period. Product
Revenue In
addition to revenue from services, we also generate revenue from the sale of our line of oral devices and preformed guides (known as
appliances or systems) to our customers, the VIP dentists or OSA patients directly in the case of our strategic alliance model. These include the DNA appliance ® ® Our
appliances are similar to a retainer that is worn in the mouth after braces are removed. Each appliance is unique and is fitted to the
patient. We utilize our network of certified VIPs throughout the United States and in some non-U.S. jurisdictions (notably Canada and
Australia) to sell the appliances to their customers as well as in two dental centers that we operate. We utilize third party contract
manufacturers or labs to produce our patient-customized, patented appliances and our preformed guides. The manufacturer designated by
us produces the appliance in strict adherence to our patents, design files, treatments, processes and procedures and under the direction
and specific instructions from us, ships the appliance to the VIP who ordered the appliance from us. All of our contract manufacturers
are required to follow our master design files in the production of appliances, or the lab will be in violation of the FDA’s rules
and regulations. We have performed an analysis and concluded we are the principal in the transaction since we have control of the product
and we reporting revenue gross. We bill the VIP the contracted price for the appliance which is recorded as product revenue. Product
revenue is recognized once the appliance ships to the VIP under our direction. In
support of the VIPs using our appliances for their patients, we utilize a team of trained technicians to measure, order and fit each
appliance. Revenue is recognized differently for Company owned centers and distribution alliances with third party sleep centers than
it does for revenue from VIPs. Upon scheduling the patient (which is our customer in this case), the center takes a deposit and reviews
the patient’s insurance coverage. We recognize revenue in the centers after the appliance is received from the manufacturer and
once the appliance is fitted and provided to the patient. We
offer certain dentists (known as Clinical Advisors) discounts to standard VIP pricing. This is done to help encourage Clinical Advisors,
who help the VIPs with technical aspects of our products, to purchase our products for their own practices. In addition, from time to
time, we offer credits to incentivize VIPs to adopt the our products and increase case volume within their practices. These incentives
are recorded as a liability at issuance and are deducted from the related product sale at the time the credit is used. Use
of Estimates The
preparation of financial statements and related disclosures in conformity with U.S. GAAP requires us to make judgments, assumptions,
and estimates that affect the amounts reported in its consolidated financial statements and accompanying notes. We base our estimates
and assumptions on existing facts, historical experience, and various other factors that we believe are reasonable under the circumstances,
to determine the carrying values of assets and liabilities that are not readily apparent from other sources. Our significant accounting
estimates include, but are not necessarily limited to, assessing collectability on accounts receivable, determining customer life and
breakage related to recognizing revenue for VIP contracts, impairment of goodwill and long-lived assets; valuation assumptions for assets
acquired in asset acquisitions; valuation assumptions for stock options, warrants, warrant liabilities and equity instruments issued
for goods or services; deferred income taxes and the related valuation allowances; and the evaluation and measurement of contingencies.
We believe we have made appropriate accounting estimates based on the facts and circumstances available as of the reporting date. To
the extent there are material differences between our estimates and the actual results, our future consolidated results of operations
will be affected. Cash
and Cash Equivalents All
highly liquid investments purchased with an original maturity of three months or less that are freely available for our immediate and
general business use are classified as cash and cash equivalents. Accounts
Receivable, Net Accounts
receivable represent amounts due from customers in the ordinary course of business and are recorded at the invoiced amount and do not
bear interest. Accounts receivable are stated at the net amount expected to be collected, using an expected credit loss methodology to
determine the allowance for expected credit losses. We evaluate the collectability of its accounts receivable and determine the appropriate
allowance for expected credit losses based on a combination of factors, including the aging of the receivables, historical collection
trends, and charge-offs. When we are aware of a customer’s inability to meet its financial obligation, we may individually evaluate
the related receivable to determine the allowance for expected credit losses. We use specific criteria to determine uncollectible receivables
to be charged off, including bankruptcy filings, the referral of customer accounts to outside parties for collection, and the length
that accounts remain past due. Property
and Equipment, Net Property
and equipment are stated at historical cost less accumulated depreciation. Depreciation is computed using the straight-line method over
the estimated useful lives of the assets, which ranges from 3 5 5 7 Intangible
Assets, Net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We test for impairment annually as of December 31. There were no quantitative or qualitative indicators
of impairment that occurred for the year ended December 31, 2024. Accordingly no impairment was required. Intangible
assets consist of assets acquired from First Vivos and costs paid to (i) MyoCorrect, from whom we acquired certain assets related to
its OMT service in March 2021, (ii) Lyon Management and Consulting, LLC and its affiliates (“Lyon Dental”), from whom we
acquired certain medical billing and practice management software, licenses and contracts in April 2021 (including the software underlying
AireO2) for work related to our acquired patents, intellectual property and customer contracts and (iii) AFD, from whom we acquired certain
U.S. and international patents, trademarks, product rights, and other miscellaneous intellectual property in March 2023. The identifiable
intangible assets acquired from First Vivos and Lyon Dental for customer contracts are amortized using the straight-line method over
the estimated life of the assets, which approximates 5 15 Impairment
of Long-lived Assets We
review and evaluate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dverse action or assessment
by a regulator. We measure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us to make assumptions about future cash flows over the life of the asset being evaluated. These assumptions
require significant judgment and actual results may differ from assumed and estimated amounts. There were no quantitative or qualitative
indicators of impairment that occurred for the year ended December 31, 2024. Accordingly no impairment was required. Equity
Offering Costs Commissions,
legal fees and other costs that are directly associated with equity offerings are capitalized as deferred offering costs, pending a determination
of the success of the offering. Deferred offering costs related to successful offerings are charged to additional paid-in capital in
the period it is determined that the offering was successful. Deferred offering costs related to unsuccessful equity offerings are recorded
as an expense in the period when it is determined that an offering is unsuccessful. Employee
Retention Tax Credit The
employee retention tax credit (“ERTC”) for 2020 was established under the Coronavirus Aid, Relief, and Economic Security
Act of 2020 (the “CARES Act”) and amended by the Taxpayer Certainty and Disaster Tax Relief Act of 2020 (the “Relief
Act”). The ERTC provided for changes in the employee retention credit for 2020 and provided an additional credit for the first,
second and third calendar quarters of 2021. Employers were eligible for the credit if they experienced either a full or partial suspension
of operations during any calendar quarter because of governmental orders due to the COVID-19 pandemic or if they experienced a significant
decline in gross receipts based on a comparison of quarterly revenue results for 2020 and/or 2021 and the corresponding quarters in 2019.
The ERTC is a refundable credit that employers can claim on qualified wages paid to employees, including certain health insurance costs. For
2021, the ERTC was 70 0.7 ASC 450, Contingencies 1.2 Loss
and Gain Contingencies We
are subject to the possibility of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loss appears to be a better estimate than any other amount within the range, we accrue that
amount. Alternatively, when no amount within a range of loss appears to be a better estimate than any other amount, we accrue the lowest
amount in the range. If we determine that a loss is reasonably possible and the range of the loss is estimable, then we disclose the
range of the possible loss. If we cannot estimate the range of loss, we will disclose the reason why it cannot estimate the range of
loss. We regularly evaluate current information available to us to determine whether an accrual is required, an accrual should be adjusted
and if a range of possible loss should be disclosed. Legal fees related to contingencies are charged to general and administrative expense
as incurred. Contingencies that may result in gains are not recognized until realization is assured, which typically requires collection
in cash. Share-Based
Compensation We
measure the cost of employee and director services received in exchange for all equity awards granted, including stock options, based
on the fair market value of the award as of the grant date. We compute the fair value of stock options using the Black-Scholes-Merton
(“BSM”) option pricing model. We estimate the expected term using the simplified method which is the average of the vesting
term and the contractual term of the respective options. We determine the expected price volatility based on the historical volatilities
of shares of our peer group as we do not have sufficient trading history for our Common Stock. Industry peers consist of several public
companies in the bio-tech industry similar to us in size, stage of life cycle and financial leverage. We intends to continue to consistently
apply this process using the same or similar public companies until a sufficient amount of historical information regarding the volatility
of our own stock price becomes available, or unless circumstances change such that the identified companies are no longer similar to
us, in which case, more suitable companies whose share prices are publicly available would be utilized in the calculation. We recognize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ere, in substance, a single award. We recognize
the impact of forfeitures and cancellations in the period that the forfeiture or cancellation occurs, rather than estimating the number
of awards that are not expected to vest in accounting for stock-based compensation. Research
and Development Costs
related to research and development are expensed as incurred and include costs associated with research and development of new products
and enhancements to existing products. Research and development costs incurred were approximately $ 0.1 Leases Operating
leases are included in operating lease right-of-use (“ROU”) assets, accrued expenses, and operating lease liability - current
and non-current portion in our balance sheets.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as the rate implicit
in the lease is not readily determinable. The determination of our incremental borrowing rate requires management judgment based on information
available at lease commencement. The operating lease ROU assets also include adjustments for prepayments, accrued lease payments and
exclude lease incentives. Our lease terms may include options to extend or terminate the lease when it is reasonably certain that we
will exercise such options. Operating lease cost is recognized on a straight-line basis over the expected lease term. Lease agreements
entered into after the adoption of ASC 842 that include lease and non-lease components are accounted for as a single lease component.
Lease agreements with a noncancelable term of less than 12 months are not recorded on our balance sheets. Income
Taxes We
account for income taxes in accordance with Accounting Standards Codification (“ASC”) 740, Income Taxes, under which deferred
income taxes are recognized based on the estimated future tax effects of differences between the financial statement and tax bases of
assets and liabilities given the provisions of enacted tax laws. Deferred income tax provisions and benefits are based on changes to
the assets or liabilities from year to year. In providing for deferred taxes, we consider tax regulations of the jurisdictions in which
we operate, estimates of future taxable income, and available tax planning strategies. If tax regulations, operating results, or the
ability to implement tax-planning strategies vary, adjustments to the carrying value of deferred tax assets and liabilities may be required.
A valuation allowance is recorded when it is more likely than not that a deferred tax asset will not be realized. The recorded valuation
allowance is based on significant estimates and judgments and if the facts and circumstances change, the valuation allowance could materially
change. In accounting for uncertainty in income taxes, we recognize the financial statement benefit of a tax position only after determining
that the relevant tax authority would more likely than not sustain the position following an audit. F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QUIDITY AND ABILITY TO CONTINUE AS A GOING CONCERN</t>
        </is>
      </c>
      <c r="B1" s="2" t="inlineStr">
        <is>
          <t>12 Months Ended</t>
        </is>
      </c>
    </row>
    <row r="2">
      <c r="B2" s="2" t="inlineStr">
        <is>
          <t>Dec. 31, 2024</t>
        </is>
      </c>
    </row>
    <row r="3">
      <c r="A3" s="3" t="inlineStr">
        <is>
          <t>Liquidity And Ability To Continue As Going Concern</t>
        </is>
      </c>
      <c r="B3" s="4" t="inlineStr">
        <is>
          <t xml:space="preserve"> </t>
        </is>
      </c>
    </row>
    <row r="4">
      <c r="A4" s="4" t="inlineStr">
        <is>
          <t>LIQUIDITY AND ABILITY TO CONTINUE AS A GOING CONCERN</t>
        </is>
      </c>
      <c r="B4" s="4" t="inlineStr">
        <is>
          <t xml:space="preserve">NOTE
2 - LIQUIDITY AND ABILITY TO CONTINUE AS A GOING CONCERN The
financial statements have been prepared in conformity with generally accepted accounting principles, which contemplate continuation of
the Company as a going concern. We have incurred losses since inception, including $ 11.1 13.6 104.2 Net
cash used in operating activities amounted to approximately $ 12.7 11.9 7.3 As
of December 31, 2024, we had approximately $ 6.3 We
have implemented cost savings measures that lead to reduced impact to cash used in operations. However, sales did not grow in 2023 or
2024 as anticipated, as our product offerings and strategies continue to be refined. As such, we have raised equity capital in late 2023
and throughout 2024 and will be required to obtain additional financing to satisfy our cash needs and bolster our stockholders’
equity for Nasdaq compliance purposes, as management continues to work towards increasing revenue to achieve cash flow positive operations
in the foreseeable future. Until
a state of cash flow positivity is reached, management is reviewing all options to obtain additional financing to fund operations. This
financing is expected to come primarily from the issuance of equity securities in order to sustain operations until we can achieve profitability
and positive cash flows, if ever. We expect the Strategic Alliance Agreement (“SAA”) with Rebis to increase patient volume,
drive top line revenue and lower customer acquisition costs and overhead. However, there can be no assurances that adequate additional
funding will be available on favorable terms, or at all. If such funds are not available in the future, or that the SAA agreement will
result in the patient volume and financial results within the expected timeline and we may be required to delay, significantly modify
or terminate some or all of our operations, all of which could have a material adverse effect on us and our stockholders. We
do not have any off-balance sheet arrangements, as defined by applicable regulations of the SEC, that are reasonably likely to have a
current or future material effect on our financial condition, results of operations, liquidity, capital expenditures or capital resour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CONTRACT ASSETS AND CONTRACT LIABILITI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CONTRACT ASSETS AND CONTRACT LIABILITIES</t>
        </is>
      </c>
      <c r="B4" s="4" t="inlineStr">
        <is>
          <t xml:space="preserve">NOTE
3 - REVENUE, CONTRACT ASSETS AND CONTRACT LIABILITIES Net
Revenue For
the years ended December 31, 2024 and 2023, the components of revenue from contracts with customers and the related timing of revenue
recognition is set forth in the table below (in thousands): SCHEDULE OF REVENUE FROM CONTRACT WITH CUSTOMERS
2024 2023
Product revenue
Appliances $ 5,601 $ 6,081
Guides 2,273 189
Total product revenue 7,874 (1) 6,270
Service revenue
VIP $ 2,485 (2) $ 3,922
Billing intelligence services 840 887
Sleep testing services 1,282 1,185
Myofunctional therapy services 609 861
Sponsorship/seminar/other 1,941 676
Total service revenue 7,157 7,531
Total revenue $ 15,031 $ 13,801
(1) Product
revenue from the sale of appliances and guides is typically fixed at the inception of the contract and is recognized at the point
in time when shipment of the related products occurs.
(2) Service
revenue from the sale of VIP enrollments, billing services and therapy is typically fixed at the inception of the contract and is
recognized ratably over time as the services are performed and the performance obligations completed. Changes
in Contract Liabilities The
key components of changes in contract liabilities for years ended December 31, 2024 and 2023 are as follows (in thousands): SCHEDULE OF CONTRACT LIABILITY
2024 2023
Beginning balance, January 1 $ 2,427 $ 3,038
New contracts, net of cancellations 2,117 3,730
Revenue recognized (3,551 ) (4,341 )
Ending balance, December 31 $ 993 $ 2,427 The
current portion of deferred revenue is approximately $ 0.9 1.7 0.7 Changes
in Accounts Receivable Our
customers are billed based on fees agreed upon in each customer contract. Receivables from customers were $ 0.4 0.2 0.5 0.4 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4 - PROPERTY AND EQUIPMENT, NET As
of December 31, 2024 and 2023, property and equipment consist of the following (in thousands): SCHEDULE OF PROPERTY AND EQUIPMENT
2024 2023
Furniture and equipment $ 1,349 $ 1,321
Leasehold improvements 2,479 2,479
Construction in progress 1,857 1,435
Molds and other 523 405
Gross property and equipment 6,208 5,640
Less accumulated depreciation (2,858 ) (2,326 )
Net Property and equipment $ 3,350 $ 3,314 Leasehold
improvements relate to the Vivos Institute (a 15,000 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Goodwill Goodwill
of $ 2.8 SCHEDULE OF GOODWILL
Acquisitions 2024 2023
BioModeling $ 2,619 $ 2,619
Empowered Dental 52 52
Lyon Dental 172 172
Total goodwill $ 2,843 $ 2,843 Intangible
Assets As
of December 31, 2024 and 2023, identifiable intangible assets were as follows (in thousands): SCHEDULE OF IDENTIFIABLE INTANGIBLES
2024 2023
Patents and developed technology $ 2,302 $ 2,302
Trade name 330 330
Other 27 27
Total intangible assets 2,659 2,659
Less accumulated amortization (2,289 ) (2,239 )
Net intangible assets $ 370 $ 420 Amortization
expense of identifiable intangible assets was less than $ 0.1 SCHEDULE OF ESTIMATED FUTURE AMORTIZATION OF IDENTIFIABLE ASSETS
As of December 31,
2025 50
2026 35
2027 29
2028 29
2029 29
Thereafter 198
Total $ 3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 FINANCIAL INFORMATION</t>
        </is>
      </c>
      <c r="B4" s="4" t="inlineStr">
        <is>
          <t xml:space="preserve">NOTE
6 - OTHER FINANCIAL INFORMATION Accrued
Expenses As
of December 31, 2024 and 2023, accrued expenses consist of the following (in thousands): SCHEDULE OF ACCRUED EXPENSES
2024 2023
Accrued payroll $ 1,001 $ 1,498
Accrued legal and other 752 509
Accrued sales tax 481 327
Total accrued liabilities $ 2,234 $ 2,3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8" t="n">
        <v>6260</v>
      </c>
      <c r="C3" s="8" t="n">
        <v>1643</v>
      </c>
    </row>
    <row r="4">
      <c r="A4" s="4" t="inlineStr">
        <is>
          <t>Accounts receivable, net of allowance of $390 and $268, respectively</t>
        </is>
      </c>
      <c r="B4" s="6" t="n">
        <v>430</v>
      </c>
      <c r="C4" s="6" t="n">
        <v>202</v>
      </c>
    </row>
    <row r="5">
      <c r="A5" s="4" t="inlineStr">
        <is>
          <t>Prepaid expenses and other current assets</t>
        </is>
      </c>
      <c r="B5" s="6" t="n">
        <v>783</v>
      </c>
      <c r="C5" s="6" t="n">
        <v>616</v>
      </c>
    </row>
    <row r="6">
      <c r="A6" s="4" t="inlineStr">
        <is>
          <t>Total current assets</t>
        </is>
      </c>
      <c r="B6" s="6" t="n">
        <v>7473</v>
      </c>
      <c r="C6" s="6" t="n">
        <v>2461</v>
      </c>
    </row>
    <row r="7">
      <c r="A7" s="3" t="inlineStr">
        <is>
          <t>Long-term assets</t>
        </is>
      </c>
      <c r="B7" s="4" t="inlineStr">
        <is>
          <t xml:space="preserve"> </t>
        </is>
      </c>
      <c r="C7" s="4" t="inlineStr">
        <is>
          <t xml:space="preserve"> </t>
        </is>
      </c>
    </row>
    <row r="8">
      <c r="A8" s="4" t="inlineStr">
        <is>
          <t>Goodwill</t>
        </is>
      </c>
      <c r="B8" s="6" t="n">
        <v>2843</v>
      </c>
      <c r="C8" s="6" t="n">
        <v>2843</v>
      </c>
    </row>
    <row r="9">
      <c r="A9" s="4" t="inlineStr">
        <is>
          <t>Property and equipment, net</t>
        </is>
      </c>
      <c r="B9" s="6" t="n">
        <v>3350</v>
      </c>
      <c r="C9" s="6" t="n">
        <v>3314</v>
      </c>
    </row>
    <row r="10">
      <c r="A10" s="4" t="inlineStr">
        <is>
          <t>Operating lease right-of-use asset</t>
        </is>
      </c>
      <c r="B10" s="6" t="n">
        <v>1032</v>
      </c>
      <c r="C10" s="6" t="n">
        <v>1385</v>
      </c>
    </row>
    <row r="11">
      <c r="A11" s="4" t="inlineStr">
        <is>
          <t>Intangible assets, net</t>
        </is>
      </c>
      <c r="B11" s="6" t="n">
        <v>370</v>
      </c>
      <c r="C11" s="6" t="n">
        <v>420</v>
      </c>
    </row>
    <row r="12">
      <c r="A12" s="4" t="inlineStr">
        <is>
          <t>Deposits and other</t>
        </is>
      </c>
      <c r="B12" s="6" t="n">
        <v>216</v>
      </c>
      <c r="C12" s="6" t="n">
        <v>307</v>
      </c>
    </row>
    <row r="13">
      <c r="A13" s="4" t="inlineStr">
        <is>
          <t>Total assets</t>
        </is>
      </c>
      <c r="B13" s="6" t="n">
        <v>15284</v>
      </c>
      <c r="C13" s="6" t="n">
        <v>10730</v>
      </c>
    </row>
    <row r="14">
      <c r="A14" s="3" t="inlineStr">
        <is>
          <t>Current liabilities</t>
        </is>
      </c>
      <c r="B14" s="4" t="inlineStr">
        <is>
          <t xml:space="preserve"> </t>
        </is>
      </c>
      <c r="C14" s="4" t="inlineStr">
        <is>
          <t xml:space="preserve"> </t>
        </is>
      </c>
    </row>
    <row r="15">
      <c r="A15" s="4" t="inlineStr">
        <is>
          <t>Accounts payable</t>
        </is>
      </c>
      <c r="B15" s="6" t="n">
        <v>1098</v>
      </c>
      <c r="C15" s="6" t="n">
        <v>2145</v>
      </c>
    </row>
    <row r="16">
      <c r="A16" s="4" t="inlineStr">
        <is>
          <t>Accrued expenses</t>
        </is>
      </c>
      <c r="B16" s="6" t="n">
        <v>2234</v>
      </c>
      <c r="C16" s="6" t="n">
        <v>2334</v>
      </c>
    </row>
    <row r="17">
      <c r="A17" s="4" t="inlineStr">
        <is>
          <t>Current portion of contract liabilities</t>
        </is>
      </c>
      <c r="B17" s="6" t="n">
        <v>896</v>
      </c>
      <c r="C17" s="6" t="n">
        <v>2138</v>
      </c>
    </row>
    <row r="18">
      <c r="A18" s="4" t="inlineStr">
        <is>
          <t>Current portion of operating lease liability</t>
        </is>
      </c>
      <c r="B18" s="6" t="n">
        <v>477</v>
      </c>
      <c r="C18" s="6" t="n">
        <v>474</v>
      </c>
    </row>
    <row r="19">
      <c r="A19" s="4" t="inlineStr">
        <is>
          <t>Other current liabilities</t>
        </is>
      </c>
      <c r="B19" s="6" t="n">
        <v>273</v>
      </c>
      <c r="C19" s="6" t="n">
        <v>198</v>
      </c>
    </row>
    <row r="20">
      <c r="A20" s="4" t="inlineStr">
        <is>
          <t>Total current liabilities</t>
        </is>
      </c>
      <c r="B20" s="6" t="n">
        <v>4978</v>
      </c>
      <c r="C20" s="6" t="n">
        <v>7289</v>
      </c>
    </row>
    <row r="21">
      <c r="A21" s="3" t="inlineStr">
        <is>
          <t>Long-term liabilities</t>
        </is>
      </c>
      <c r="B21" s="4" t="inlineStr">
        <is>
          <t xml:space="preserve"> </t>
        </is>
      </c>
      <c r="C21" s="4" t="inlineStr">
        <is>
          <t xml:space="preserve"> </t>
        </is>
      </c>
    </row>
    <row r="22">
      <c r="A22" s="4" t="inlineStr">
        <is>
          <t>Contract liabilities, net of current portion</t>
        </is>
      </c>
      <c r="B22" s="6" t="n">
        <v>97</v>
      </c>
      <c r="C22" s="6" t="n">
        <v>289</v>
      </c>
    </row>
    <row r="23">
      <c r="A23" s="4" t="inlineStr">
        <is>
          <t>Employee retention credit liability</t>
        </is>
      </c>
      <c r="B23" s="6" t="n">
        <v>1220</v>
      </c>
      <c r="C23" s="6" t="n">
        <v>1220</v>
      </c>
    </row>
    <row r="24">
      <c r="A24" s="4" t="inlineStr">
        <is>
          <t>Operating lease liability, net of current portion</t>
        </is>
      </c>
      <c r="B24" s="6" t="n">
        <v>1035</v>
      </c>
      <c r="C24" s="6" t="n">
        <v>1521</v>
      </c>
    </row>
    <row r="25">
      <c r="A25" s="4" t="inlineStr">
        <is>
          <t>Total liabilities</t>
        </is>
      </c>
      <c r="B25" s="6" t="n">
        <v>7330</v>
      </c>
      <c r="C25" s="6" t="n">
        <v>10319</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per share. Authorized 50,000,000 shares; no shares issued and outstanding</t>
        </is>
      </c>
      <c r="B28" s="4" t="inlineStr">
        <is>
          <t xml:space="preserve"> </t>
        </is>
      </c>
      <c r="C28" s="4" t="inlineStr">
        <is>
          <t xml:space="preserve"> </t>
        </is>
      </c>
    </row>
    <row r="29">
      <c r="A29" s="4" t="inlineStr">
        <is>
          <t>Common Stock, $0.0001 par value per share. Authorized 200,000,000 shares; issued and outstanding 5,889,520 shares as of December 31, 2024 and 1,833,877 shares as December 31, 2023</t>
        </is>
      </c>
      <c r="B29" s="4" t="inlineStr">
        <is>
          <t xml:space="preserve"> </t>
        </is>
      </c>
      <c r="C29" s="4" t="inlineStr">
        <is>
          <t xml:space="preserve"> </t>
        </is>
      </c>
    </row>
    <row r="30">
      <c r="A30" s="4" t="inlineStr">
        <is>
          <t>Additional paid-in capital</t>
        </is>
      </c>
      <c r="B30" s="6" t="n">
        <v>112141</v>
      </c>
      <c r="C30" s="6" t="n">
        <v>93462</v>
      </c>
    </row>
    <row r="31">
      <c r="A31" s="4" t="inlineStr">
        <is>
          <t>Accumulated deficit</t>
        </is>
      </c>
      <c r="B31" s="6" t="n">
        <v>-104187</v>
      </c>
      <c r="C31" s="6" t="n">
        <v>-93051</v>
      </c>
    </row>
    <row r="32">
      <c r="A32" s="4" t="inlineStr">
        <is>
          <t>Total stockholders’ equity</t>
        </is>
      </c>
      <c r="B32" s="6" t="n">
        <v>7954</v>
      </c>
      <c r="C32" s="6" t="n">
        <v>411</v>
      </c>
    </row>
    <row r="33">
      <c r="A33" s="4" t="inlineStr">
        <is>
          <t>Total liabilities and stockholders’ equity</t>
        </is>
      </c>
      <c r="B33" s="8" t="n">
        <v>15284</v>
      </c>
      <c r="C33" s="8" t="n">
        <v>10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 xml:space="preserve">NOTE
7 – PREFERRED STOCK As
of December 31, 2024, our Board of Directors continues to have the authority to designate up to 50,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4</t>
        </is>
      </c>
    </row>
    <row r="3">
      <c r="A3" s="3" t="inlineStr">
        <is>
          <t>Common Stock</t>
        </is>
      </c>
      <c r="B3" s="4" t="inlineStr">
        <is>
          <t xml:space="preserve"> </t>
        </is>
      </c>
    </row>
    <row r="4">
      <c r="A4" s="4" t="inlineStr">
        <is>
          <t>COMMON STOCK</t>
        </is>
      </c>
      <c r="B4" s="4" t="inlineStr">
        <is>
          <t xml:space="preserve">NOTE
8 – COMMON STOCK We
are authorized to issue 200,000,000 Common
Stock Transactions During the Periods Presented On
January 9, 2023, we closed a private placement (the “January 2023 Private Placement”) pursuant to which we agreed to issue
and sell 80,000 186,667 266,667 7.4 0.6 On
February 28, 2023, we acquired certain U.S. and international patents, patent applications, trademarks, product rights, and other miscellaneous
intellectual property from AFD. Pursuant to the asset acquisition, we agreed to issue 10,000 50,000 0.2 0.2 In
addition, we entered into an employment agreement with Dr. Scott Simonetti, DDS, the founder and Chief Executive Officer of AFD, as part-time
Senior Director of Research and Development for an annual salary of approximately $ 0.1 16,000 15.25 As
disclosed above, on October 25, 2023 (the “Effective Date”), we effected a Reverse Stock Split of its outstanding shares
of common stock at a ratio of 1-for-25 29,928,786 1,197,258 On
November 2, 2023, we closed a private placement (the “November 2023 Private Placement”) with an institutional investor pursuant
to which we sold an aggregate of $ 4.0 130,000 850,393 0.0001 980,393 3.83 980,393 3.83 0.5 In
December 2023, 437,393 850,393 413,000 On
February 14, 2024, we entered into a warrant inducement letter agreement (the “Inducement Agreement”) with the same institutional
investor in the November 2023 Private Placement pursuant to which the investor agreed to exercise for cash the entirety of the Series
B Warrant at an exercise price of $ 4.02 4.0 735,296 5.05 735,296 5.05 1,470,592 0.3 On
June 10, 2024 we, entered into a securities purchase agreement (the “SPA”) with V-CO Investors LLC, a Wyoming limited liability
company (“V-CO”). V-CO is an affiliate of New Seneca Partners Inc., a Michigan corporation (“Seneca”), an independent
private equity firm. Pursuant to the SPA, we sold to V-CO in a private placement offering (the “Private Placement”): (i)
169,498 3,050,768 3,220,266 V-CO
paid a purchase price of $ 2.329 7,500,000 five year 2.204 0.0001 The
SPA provides that for a period of three (3) years from the closing of the offering, Seneca shall be entitled to (i) receive notice of
any regular or special meeting of our board of directors (the “Board”) at the time such notice is provided to the members
of the Board, (ii) receive copies of any materials delivered to our directors in connection with such meetings and (iii) allow one Seneca
representative (who shall be an officer or employee of Seneca) to attend and participate (but not vote) in all such meetings of the Board.
The SPA also includes standard representations, warranties, indemnifications, and covenants of the Company and V-CO. The
terms of the SPA require us to file a registration statement on Form S-3 or other appropriate form (the “Resale Registration Statement”)
registering the Shares, the PFW Shares and the Warrant Shares (collectively, the “Registerable Securities”) for resale. Such
Resale Registration Statement was filed with the SEC on July 30, 2024, and was declared effective by the SEC on August 7, 2024. Pursuant
to the SPA, we must also use its commercially reasonable efforts to keep the Resale Registration Statement continuously effective (including
by filing a post-effective amendment to the Resale Registration Statement or a new registration statement if the Resale Registration
Statement expires) for a period of three (3) years after the date of effectiveness of the Resale Registration Statement or for such shorter
period as such securities no longer constitute Registrable Securities, subject to certain limitations specified in the SPA. On
September 18, 2024, we entered into a securities purchase agreement (the “Purchase Agreement”) with certain institutional
investors in connection with a registered direct offering (the “Offering”), priced at-the-market under Nasdaq Stock Market
rules, to purchase 1,363,812 0.0001 3.15 H.C.
Wainwright &amp; Co., LLC, pursuant to an engagement agreement with us, dated May 2, 2024 and amended on August 2, 2024 (as amended,
the “Engagement Agreement”), acted as the exclusive placement agent (the “Placement Agent”) for the Offering.
Pursuant to the Engagement Agreement, we have paid the Placement Agent (i) a cash fee equal to 7.0% of the aggregate gross proceeds of
the Offering, and (ii) a management fee of 1.0% of the aggregate gross proceeds of the Offering. We have also agreed to reimburse the
Placement Agent for certain expenses and legal fees. In addition, we issued to the Placement Agent, or its designees warrants (the “Placement
Agent Warrants”) to purchase up to 95,467 3.9375 The
gross proceeds to us from the Offering were approximately $ 4.3 The
Shares were issued pursuant to an effective shelf registration statement on Form S-3 that was filed with the SEC (File No. 333-262554)
on February 7, 2022 and declared effective on February 14, 2022. A prospectus supplement relating to the Offering has been filed with
the SEC. The
Purchase Agreement contains customary representations, warranties and agreements of the Company and the investors and customary indemnification
rights and obligations of the parties. Pursuant to the terms of the Purchase Agreement, we agreed to certain restrictions on the issuance
and sale of our shares of Common Stock and securities convertible into shares of Common Stock for a period of 30 days following the closing
of the Offering. We also agreed not to effect or agree to effect any Variable Rate Transaction (as defined in the Purchase Agreement)
until one year following the closing of the Offering, subject to certain exceptions. On
December 22, 2024, we entered into a securities purchase agreement (the “December 2024 SPA”) with certain institutional investors
(who are the selling stockholders named herein) in connection with a registered direct offering, priced at-the-market under Nasdaq Stock
Market rules, to purchase 709,220 709,220 4.935 two years 4.81 We
agreed to file a registration statement under the Securities Act of 1933, as amended (the “Securities Act”), with the SEC,
covering the resale of the December 2024 Warrants Shares within 30 calendar days following the date of the December 2024 SPA and to use
commercially reasonable efforts to cause the registration statement to be declared effective by the SEC within 90 days following the
closing of the December 2024 Offering. Pursuant
to the HCW Engagement Agreement dated May 2, 2024, as amended on August 2, 2024 and December 22, 2024 with us, HCW acted as the Placement
Agent for the December 2024 Offering. Pursuant to the HCW Engagement Agreement, we have (i) paid the Placement Agent a cash fee equal
to 7.0% of the aggregate gross proceeds of the December 2024 Offering, (ii) paid the Placement Agent a management fee of 1.0% of the
aggregate gross proceeds of the December 2024 Offering, and (iii) reimbursed the Placement Agent for certain expenses and legal fees.
In addition, upon the exercise of any December 2024 Warrants for cash, we have agreed to (i) pay the Placement Agent a cash fee equal
to 7.0% of the aggregate exercise price paid in cash, (ii) pay the Placement Agent a management fee of 1.0% of the aggregate exercise
price paid in cash and (iii) issue to the Placement Agent or its designees warrants to purchase shares of Common Stock representing 7%
of the shares of Common Stock underlying the December 2024 Purchase Warrants that have been exercised. We
have also issued to the Placement Agent or its designees (who are among the selling stockholders named herein) warrants (the “December
2024 PA Warrants”) to purchase up to 95,467 6.1688 The
gross proceeds from the December 2024 Offering were approximately $ 3.5 0.5 As of December 31, 2024 and 2023 all warrants outstanding have been classified as equity and recorded at fair values
of the date of issuance on the Company’s consolidated balance sheets and there have been no further adjustments to their issuance
date valuation, The guidance in this ASC 815, Derivatives and Hedging and ASC 480, Distinguishing Liabilities from Equ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12 Months Ended</t>
        </is>
      </c>
    </row>
    <row r="2">
      <c r="B2" s="2" t="inlineStr">
        <is>
          <t>Dec. 31, 2024</t>
        </is>
      </c>
    </row>
    <row r="3">
      <c r="A3" s="3" t="inlineStr">
        <is>
          <t>Stock Options And Warrants</t>
        </is>
      </c>
      <c r="B3" s="4" t="inlineStr">
        <is>
          <t xml:space="preserve"> </t>
        </is>
      </c>
    </row>
    <row r="4">
      <c r="A4" s="4" t="inlineStr">
        <is>
          <t>STOCK OPTIONS AND WARRANTS</t>
        </is>
      </c>
      <c r="B4" s="4" t="inlineStr">
        <is>
          <t xml:space="preserve">NOTE
9 – STOCK OPTIONS AND WARRANTS Stock
Options In
2017, our shareholders approved the adoption of a stock and option award plan (the “2017 Plan”), under which shares were
reserved for future issuance for Common Stock options, restricted stock awards and other equity awards. The 2017 Plan permits grants
of equity awards to employees, directors, consultants and other independent contractors. Our shareholders have approved a total reserve
of 53,333 On
September 22, 2023, our stockholders approved an amendment and restatement of the 2019 Plan to increase the number shares or our Common
Stock available for issuance thereunder by 80,000 126,667 174,380 287 On
November 26, 2024, our shareholders approved and adopted the Vivos Therapeutics, Inc. 2024 Omnibus Equity Incentive Plan (or the “2024
Omnibus Plan”). The 2024 Omnibus Plan automatically replaced and superseded the 2019 Plan. Under the 2024 Omnibus Plan, a total
of 1,600,000 No 1,600,000 1,020,487 The
following table summarizes all stock options as of December 31, 2024 and 2023 (shares in thousands): SCHEDULE OF STOCK OPTIONS
2024 2023
Shares Price
(1) Term
(2) Shares Price
(1) Term
(2)
Outstanding, at December 31, 127 $ 62.45 3.4 145 $ 72.25 3.3
Granted 1,125 2.62 16 9.89
Forfeited (14 ) - (34 ) -
Exercised - - - -
Outstanding, at December 31, 1,238 (3) 8.80 8.5 127 (4) 62.45 3.4
Exercisable, at December 31, 121 (4) 44.22 2.6 89 (5) 68.67 3.1
(1)
Represents
the weighted average exercise price.
(2)
Represents
the weighted average remaining contractual term until the stock options expire.
(3) As
of December 31, 2024, and 2023 the aggregate intrinsic value of stock options outstanding was $ 0
(4) As
of December 31, 2024, and 2023 the aggregate intrinsic value of exercisable stock options was $ 0 For
the year ended December 31, 2024 and 2023, the valuation assumptions for stock options granted under the 2017 Plan, the 2019 Plan and
2024 Omnibus Plan were estimated on the date of grant using the BSM option-pricing model with the following weighted-average inputs and
assumptions: SCHEDULE OF WEIGHTED AVERAGE ASSUMPTIONS USED IN THE FAIR VALUE
2024 2023
Grant date closing price of Common Stock $ 2.62 $ 9.89
Expected term (years) 5.8 3.5
Risk-free interest rate 3.8 % 3.9 %
Volatility 140 % 102 %
Dividend yield 0 % 0 % Based
on the inputs and assumptions set forth above, the weighted-average grant date fair value per share for stock options granted for the
years ended December 31, 2024 and 2023 was $ 2.82 9.89 For
the years ended December 31, 2024 and 2023, we recognized approximately $ 0.8 1.1 3.5 1.8 8.5 3.7 Warrants Following
is a summary of our warrants outstanding for the years ended December 31, 2024 and 2023 (shares in thousands): SCHEDULE OF WARRANT OUTSTANDING
2024 2023
Shares Price
(1) Term
(2) Shares Price
(1) Term
(2)
Outstanding, at December 31 2,821 $ 13.15 4.6 144 $ 137.50 2.6
Grants of warrants:
Private placement 7,125 3,265
Consultants for services 4 86
Warrant inducement 1,471 -
Exercised (1,739 ) (624 )
Forfeited (24 ) (50 )
Outstanding, at December 31 9,658 (3) $ 3.22 3.9 2,821 (3) $ 13.15 4.6
Exercisable, at December 31 9,605 (4) $ 3.10 3.9 2,760 (4) $ 9.30 3.5
(1) Represents
the weighted average exercise price.
(2) Represents
the weighted average remaining contractual term until the warrants expire.
(3) As
of December 31, 2024, the aggregate intrinsic value of warrants outstanding was $ 0
(4) As
of December 31, 2024, the aggregate intrinsic value of warrants exercisable was $ 0 For
the years ended December 31, 2024 and 2023, the valuation assumptions for warrants issued were estimated on the measurement date using
the BSM option-pricing model with the following weighted-average input and assumptions: SCHEDULE OF WEIGHTED AVERAGE ASSUMPTIONS USED IN THE FAIR VALUE
2024 2023
Measurement date closing price of Common Stock (1) $ 2.17 $ 3.83
Contractual term (years) (2) 3.7 3.4
Risk-free interest rate 4.4 % 4.7 %
Volatility 140 % 100 %
Dividend yield 0 % 0 %
(1) Weighted
average grant price.
(2) The
valuation of warrants is based on the expected ter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0 - INCOME TAXES For
the years ended December 31, 2024 and 2023, the domestic and foreign components of loss before income taxes consist of the following
(in thousands): SCHEDULE OF LOSS BEFORE INCOME TAX
2024 2023
Domestic $ (11,194 ) $ (13,626 )
International 58 43
Loss before income taxes $ (11,136 ) $ (13,583 ) For
the years ended December 31, 2024 and 2023, we did not recognize any current or deferred income tax expense due to a valuation allowance
against all of its net deferred income tax assets. A
reconciliation between the income tax benefit computed by applying the statutory U.S. federal income tax rate of 21% to the pre-tax loss,
and the income tax benefit recognized in the consolidated financial statements is as follows for the years ended December 31, 2024 and
2023 (in thousands): SCHEDULE OF INCOME TAX EXPENSE (BENEFIT) DIFFERED FROM LOSS BEFORE INCOME TAXES
2024 2023
Income tax benefit computed at federal statutory rate $ 2,351 $ 2,852
Apportioned state income tax benefit 253 365
Other permanent differences (121 ) (174 )
Prior year adjustment to state net operating loss carryforwards (26 ) 200
Non-qualified stock option cancellations (63 ) (260 )
Other (201 ) (86 )
Nontaxable gain on change in fair value of warrants, net of issuance costs - 793
Change in valuation allowance (2,193 ) (3,690 )
Total income tax benefit $ - $ - As
of December 31, 2024 and 2023, the principal components of deferred tax assets and liabilities were as follows (in thousands): SCHEDULE OF DEFERRED TAX ASSETS AND LIABILITIES
2024 2023
Deferred tax assets:
Net operating loss carryforwards 19,872 17,354
Stock based compensation 528 532
Lease liability 352 472
Property, equipment and intangibles 743 662
Other 282 649
Total deferred tax assets before valuation allowance 21,777 19,669
Valuation allowance (21,522 ) (19,329 )
Total deferred income tax assets after valuation allowance 255 340
Deferred tax liabilities - ROU assets and other (255 ) (340 )
Net deferred tax assets and liabilities $ - $ - Management
assesses the available positive and negative evidence to estimate if it is more likely than not that sufficient future taxable income
will be generated to realize the existing deferred tax assets. A significant piece of objective negative evidence evaluated was the cumulative
net loss incurred since inception. Such objective evidence limits the ability to consider other subjective evidence such as our projections
for future growth. On the basis of this evaluation, a valuation allowance of $ 20.4 1.1 3.7 As
of December 31, 2024, we have federal net operating loss (“NOL”) carryforwards of $ 83.8 3.3 80.5 Federal
and state laws impose substantial restrictions on the utilization of NOL carryforwards if we experience significant ownership changes
as defined in Section 382 of the Internal Revenue Code (“IRC”). Pursuant to IRC Section 382, annual use of our NOL carryforwards
may be limited in the event there is a cumulative change in ownership of more than 50% among 5% or greater shareholders (or shareholder
groups) over any three-year period. We are not currently utilizing its federal and state NOL carryforwards and have not completed a formal
study to determine if any past ownership changes may have triggered limitations under IRC Section 382. Our ability to use our remaining
NOL carryforwards may be further limited if we experience an IRC Section 382 ownership change in connection with future changes in our
stock ownership. We
do not believe there are any significant uncertain tax positions as of and for the years ended December 31, 2024 and 2023. Accordingly,
no We
file income tax returns in the United States federal and various state jurisdictions. We are no longer subject to income tax examinations
for federal income taxes before 2021 or for states before 2020. Net operating loss carryforwards are subject to examination in the year
they are utilized regardless of whether the tax year in which they are generated has been closed by statute. The amount subject to disallowance
is limited to the NOL utilized. Accordingly, we may be subject to examination for prior NOL’s generated as such NOL’s are
utilized. As of December 31, 2024, we have filed all appropriate foreign operation tax retur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11 - LEASES Operating
Leases We
have entered into various operating lease agreements for certain offices, medical facilities and training facilities. These leases have
original lease periods expiring between 2022 and 2029 option to renew and the exercise of a lease renewal option
typically occurs at the discretion of both parties these leases have an expiration date between 2025 and 2029. In
addition to base rent in these leases, we also pay our proportionate share of the operating expenses, as defined in the leases. These
payments are made monthly and adjusted annually to reflect actual charges incurred for operating expenses, such as common area maintenance,
taxes, and insurance. As
of December 31, 2024 and 2023, the components of lease expense are as follows (in thousands): SCHEDULE OF LEASE EXPENSE
Lease cost: 2024 2023
Operating lease cost $ 483 $ 481
Total operating lease cost $ 483 $ 481 Rent
expense is recognized on a straight-line basis over the lease term. Lease expense, including real estate taxes and related costs for
the years ended December 31, 2024 and 2023 aggregated approximately $ 0.5 As
of December 31, 2024 and 2023, the remaining lease terms and discount rate used are as follows (in thousands): SCHEDULE OF REMAINING LEASE TERMS AND DISCOUNT RATE
2024 2023
Weighted-average remaining lease term (years) 2.8 3.7
Weighted-average discount rate 8.4 % 8.3 % Supplemental
cash flow information related to leases as of December 31, 2024 and 2023 is as follows (in thousands): SCHEDULE OF RELATED TO LEASES
2024 2023
Cash flow classification of lease payments:
Cash paid for operating lease liabilities $ 613 $ 602 As
of December 31, 2024 and 2023, the maturities of our future minimum lease payments were as follows (in thousands): SCHEDULE OF FUTURE MINIMUM LEASE PAYMENTS
As of December 31,
2025 585
2026 507
2027 493
2028 133
2029 7
Total lease payments 1,725
Less: Imputed interest (213 )
Total $ 1,5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There
were no new material commitments or contingencies entered into during the year ended December 31, 2024 and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4</t>
        </is>
      </c>
    </row>
    <row r="3">
      <c r="A3" s="3" t="inlineStr">
        <is>
          <t>Earnings Per Share [Abstract]</t>
        </is>
      </c>
      <c r="B3" s="4" t="inlineStr">
        <is>
          <t xml:space="preserve"> </t>
        </is>
      </c>
    </row>
    <row r="4">
      <c r="A4" s="4" t="inlineStr">
        <is>
          <t>NET LOSS PER SHARE OF COMMON STOCK</t>
        </is>
      </c>
      <c r="B4" s="4" t="inlineStr">
        <is>
          <t xml:space="preserve">NOTE
13 - NET LOSS PER SHARE OF COMMON STOCK Basic
and diluted net loss per share of Common Stock (“EPS”) is computed by dividing (i) net loss (the “Numerator”),
by (ii) the weighted average number of shares of Common Stock outstanding during the period (the “Denominator”). The
calculation of diluted EPS is also required to include the dilutive effect, if any, of stock options, unvested restricted stock awards,
convertible debt and Preferred Stock, and other Common Stock equivalents computed using the treasury stock method, in order to compute
the weighted average number of shares outstanding. As of December 31, 2024 and 2023, all Common Stock equivalents were antidilutive. Presented
below are the calculations of the Numerators and the Denominators for basic and diluted EPS (dollars in thousands, except per share amounts): SCHEDULE OF COMPUTATION OF ANTI-DILUTIVE WEIGHTED-AVERAGE SHARES OUTSTANDING
2024 2023
Calculation of Numerator:
Net loss $ (11,136 ) (13,583 )
Loss applicable to common stockholders $ (11,136 ) $ (13,583 )
Calculation of Denominator:
Weighted average number of shares of Common Stock outstanding 5,019,886 1,219,381
Net loss per share of Common Stock (basic and diluted) $ (2.22 ) $ (11.14 ) As
of December 31, 2024 and 2023, the following potential Common Stock equivalents were excluded from the computation of diluted net loss
per share of Common Stock since the impact of inclusion was antidilutive (in thousands): SCHEDULE OF OUTSTANDING COMMON STOCK SECURITIES NOT INCLUDED IN THE COMPUTATION OF DILUTED NET LOSS PER SHARE
2024 2023
Common stock warrants 9,658 2,821
Common stock options 1,238 127
Total 10,896 2,9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 AND SIGNIFICANT CONCENTRATIONS</t>
        </is>
      </c>
      <c r="B4" s="4" t="inlineStr">
        <is>
          <t xml:space="preserve">NOTE 14 - 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we consider the principal or most advantageous market in which it transacts and
considers assumptions that market participants would use when pricing the asset or liability. We apply the following fair value hierarchy,
which prioritizes the inputs used to measure fair value into three levels and bases the categorization within the hierarchy upon the
lowest level of input that is available and significant to the measurement of fair value: Level 1 - Quoted prices in active
markets for identical assets or liabilities accessible to the reporting entity at the measurement date Level 2 - Other than quoted prices
included in Level 1 that are observable for the asset and liability, either directly or indirectly through market collaboration,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measurement date As of December 31, 2024 and 2023,
the fair value of our cash and cash equivalents, accounts receivable, accounts payable, and other accrued liabilities approximated their
carrying values due to the short-term nature of these instruments. Recurring Fair Value Measurements For the years ended December
31, 2024 and 2023, we did not have any assets and liabilities classified as Level 1, Level 2 or Level 3. We concluded that the warrants
issued in connection with the private placement met the definition of a liability under ASC 480, Distinguishing Liabilities from Equity
The following table represents
a reconciliation of our liabilities measured at fair value on a recurring basis using significant unobservable inputs (Level 3) for the
year ended December 31, 2023: SCHEDULE
OF FAIR VALUE LIABILITIES ON RECURRING BASIS
Warrant Liability
(In thousands)
Beginning balance, January 1, 2023 $ -
Issuance of warrants 14,453
Exercise of warrants (2,847 )
Change in fair value upon re-measurement (10,875 )
Reclassification of warrant liabilities to additional paid-in-capital (731 )
Ending balance, December 31, 2023 $ - We re-measured the liability
to estimate fair value at November 2, 2023 as a result of the amendment described above, using the Black-Scholes option pricing model
with the following assumptions: SCHEDULE
OF FAIR VALUE PRICING MODEL
January 9, 2023 March 31, 2023 June 30, 2023 September 30, 2023 November 2, 2023
Measurement date closing price of Common Stock (1) $ 36.00 $ 8.50 $ 12.75 $ 4.75 $ 3.62
Contractual term (years) (2) 5.5 5.3 5.0 4.8 5.0
Risk-free interest rate 3.6 % 3.5 % 4.1 % 4.5 % 4.6 %
Volatility 100 % 100 % 100 % 100 % 100 %
Dividend yield 0 % 0 % 0 % 0 % 0 %
(1) Based on the trading value of common stock of
Vivos Therapeutics, Inc. as of January 9, 2023 and each presented period ending date.
(2) The valuation of warrants is based on the expected
term. Our policy is to recognize asset
or liability transfers among Level 1, Level 2 and Level 3 as of the actual date of the events or change in circumstances that caused
the transfer. As of the years ended December 31, 2024, and 2023 we had no transfers of its assets or liabilities between levels of the
fair value hierarchy. Significant Concentrations Credit Risk We maintain our cash and cash
equivalents primarily in depository and money market accounts within three large financial institutions in the United States. Cash balances
deposited at these major financial banking institutions exceed the insured limits. We have not experienced any losses on its bank deposits
and believe these deposits do not expose us to any significant credit risk. If we were unable to access cash and cash equivalents as
needed, the financial position and ability to operate the business could be adversely affected. As of December 31, 2024, we had cash
and cash equivalents with three financial institutions in the United States with an aggregate balance of $ 6.3 Generally, credit risk with respect
to accounts receivable is diversified due to the number of entities comprising our customer base and their dispersion across different
geographies and industries. We perform ongoing credit evaluations on certain customers and generally do not require collateral on accounts
receivable. No single customer represented more than 10% of our sales or accounts receivable as of December 31, 2024. We maintain reserves
for potential bad debts. Supplier Concentration As previously disclosed, we rely
on third-party suppliers and contract manufacturers for the raw materials and components used in our appliances and to manufacture and
assemble our products. As of December 31, 2024, we had five suppliers that accounted for approximately 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5 – SEGMENT INFORMATION We operate our business as one Our CODM uses consolidated revenue,
gross profit, gross margin and operating loss as the measure of profit or loss. Our CODM assesses performance for the segment and allocates
resources and monitors budget versus actual results using consolidated revenue, gross profit, gross margin and operating loss. The monitoring
of budget versus actual results are used in establishing management’s compensation. The measure of segment assets is reported on
the balance sheet as total consolidated assets. SCHEDULE
OF SEGMENT REPORTING
2024 2023
Year Ended December 31,
2024 2023
Revenue $ 15,031 $ 13,801
Less: (1)
Cost of sales 6,012 5,530
Gross profit 9,019 8,271
Less: (1)
General and administrative 17,878 22,479
Sales and marketing 1,731 2,467
Operating loss (exclusive of depreciation and amortization shown
separately below) (10,590 ) (16,675 )
Depreciation and amortization (581 ) (621 )
Other expense (110 ) (212 )
Excess warrant fair value - (6,453 )
Change in fair value of warrant liability, net of issuance costs of $ 645 - 10,231
Other income 145 147
Segment net loss (11,136 ) (13,583 )
Reconciliation of profit or loss
Adjustments and reconciling items - -
Consolidated net loss $ (11,136 ) $ (13,583 )
(1) The significant expense categories and amounts align with the segment-level
information that is regularly provided to our chief operating decision maker. Revenue and long-lived tangible assets are all located
in the U.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 SUBSEQUENT EV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8" t="n">
        <v>390</v>
      </c>
      <c r="C3" s="8" t="n">
        <v>268</v>
      </c>
    </row>
    <row r="4">
      <c r="A4" s="4" t="inlineStr">
        <is>
          <t>Preferred stock, par value</t>
        </is>
      </c>
      <c r="B4" s="7" t="n">
        <v>0.0001</v>
      </c>
      <c r="C4" s="7" t="n">
        <v>0.0001</v>
      </c>
    </row>
    <row r="5">
      <c r="A5" s="4" t="inlineStr">
        <is>
          <t>Preferred stock, shares authorized</t>
        </is>
      </c>
      <c r="B5" s="6" t="n">
        <v>50000000</v>
      </c>
      <c r="C5" s="6" t="n">
        <v>5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01</v>
      </c>
      <c r="C8" s="7" t="n">
        <v>0.0001</v>
      </c>
    </row>
    <row r="9">
      <c r="A9" s="4" t="inlineStr">
        <is>
          <t>Common stock, shares authorized</t>
        </is>
      </c>
      <c r="B9" s="6" t="n">
        <v>200000000</v>
      </c>
      <c r="C9" s="6" t="n">
        <v>200000000</v>
      </c>
    </row>
    <row r="10">
      <c r="A10" s="4" t="inlineStr">
        <is>
          <t>Common stock, shares issued</t>
        </is>
      </c>
      <c r="B10" s="6" t="n">
        <v>5889520</v>
      </c>
      <c r="C10" s="6" t="n">
        <v>1833877</v>
      </c>
    </row>
    <row r="11">
      <c r="A11" s="4" t="inlineStr">
        <is>
          <t>Common stock, shares outstanding</t>
        </is>
      </c>
      <c r="B11" s="6" t="n">
        <v>5889520</v>
      </c>
      <c r="C11" s="6" t="n">
        <v>1833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ORGANIZATION, DESCRIP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 xml:space="preserve">Organization BioModeling
Solutions, Inc. (“BioModeling”) was organized on March 20, 2007 as an Oregon limited liability company, and subsequently
incorporated in 2013. On August 16, 2016, BioModeling entered into a share exchange agreement (the “SEA”) with First Vivos,
Inc. (“First Vivos”), and Vivos Therapeutics, Inc. (“Vivos”), a Wyoming corporation established on July 7, 2016
to facilitate this share exchange combination transaction. Vivos was formerly named Corrective BioTechnologies, Inc. until its name changed
on September 6, 2016 to Vivos Biotechnologies and on March 2, 2018 to Vivos Therapeutics, Inc. and had no substantial pre-combination
business activities. First Vivos was incorporated in Texas on November 10, 2015. Pursuant to the SEA, all of the outstanding shares of
common stock and warrants of BioModeling and all of the shares of common stock of First Vivos were exchanged for newly issued shares
of common stock and warrants of Vivos, the legal acquirer. The
transaction was accounted for as a reverse acquisition and recapitalization, with BioModeling as the acquirer for financial reporting
and accounting purposes. Upon the consummation of the merger, the historical financial statements of BioModeling became the Company’s
historical financial statements and recorded at their historical carrying amounts. On
August 12, 2020, Vivos reincorporated from Wyoming to become a domestic Delaware corporation under Delaware General Corporate Law. Accordingly,
as used herein, the term “the Company,” “we,” “us.” “our” and similar terminology refer
to Vivos Therapeutics, Inc., a Delaware corporation and its consolidated subsidiaries. As used herein, the term “Common Stock”
refers to the common stock, $ 0.0001 Reverse
Stock Split On
October 25, 2023, we effected a reverse stock split of its outstanding shares of common stock at a ratio of 1-for-25 </t>
        </is>
      </c>
    </row>
    <row r="5">
      <c r="A5" s="4" t="inlineStr">
        <is>
          <t>Description of Business</t>
        </is>
      </c>
      <c r="B5" s="4" t="inlineStr">
        <is>
          <t xml:space="preserve">Description
of Business We
are a medical technology and services company that features a comprehensive suite of proprietary oral appliances and therapeutic treatments.
Our products non-surgically treat certain maxillofacial and developmental abnormalities of the mouth and jaws that are closely associated
with breathing and sleep disorders such as, mild to severe obstructive sleep apnea (“OSA”) and snoring in adults. We offer
three separate clinical pathways or programs to providers—Guided Growth and Development, Lifeline, and Complete Airway Repositioning
and Expansion (“C.A.R.E.”). Each program features certain oral appliances coupled with specific therapeutic treatments, and
each clinical pathway is intended to address the specific needs of a diverse patient population with different patient journeys. For
example, the Guided Growth and Development program features the Vivos Guide and PE x 2 Our
flagship C.A.R.E. program, which is part of The Vivos Method, features our patented DNA, mRNA and mmRNA appliances, which are also FDA
510(k) cleared for mild-to-severe OSA and snoring in adults. The Vivos Method may also include adjunctive myofunctional, chiropractic/physical
therapy, and laser treatments that, when properly used with the C.A.R.E. appliances, constitute a powerful non-invasive and cost-effective
means of reducing or eliminating OSA symptoms. In a small subset of a study, the data has actually shown that The Vivos Method can reverse
OSA symptoms in a large portion (up to 80 We
offer a suite of diagnostic and support products and services to dental and medical providers and distributors who service patients
with OSA or related conditions. Such products and services include (i) VivoScore home sleep screenings and tests (powered by
SleepImage ® 6 8 Our
business model has historically been to teach, train, and support dentists, medical doctors, and distributors in the use of our products
and services. Dentists who use our products and services typically enroll in a variety of live or online training and educational programs
offered through our Vivos Institute; a 18,000 sq. ft. facility located near the Denver International Airport. Dentists are able to select
the specific program or clinical pathway that they want to focus on, such as Guided Growth and Development or Lifeline or both. They
may also enroll in the VIP program for the complete set training, educational, and support services available in all three clinical pathway
programs. Dentists enrolled in the VIP Program are referred to as “VIPs.” We charge up front enrollment fees to educate and
train new providers. We also charge for the ancillary support services listed above and view each product and service as a revenue/profit
center. Over the course of 2024, we worked to pivot our business strategy and began
to steadily decrease our prior dependence on dentists to sell our products and our dependence on VIP enrollment revenue. This new business
strategy is focused on contractual alliances with (and, in the future, potential outright acquisitions by us of) OSA healthcare providers,
including dentists, sleep centers and others and is based on a profit-sharing model between us and the provider which aligns our revenue
generation more directly to sales of our novel appliances. </t>
        </is>
      </c>
    </row>
    <row r="6">
      <c r="A6" s="4" t="inlineStr">
        <is>
          <t>Basis of Presentation and Consolidation</t>
        </is>
      </c>
      <c r="B6" s="4" t="inlineStr">
        <is>
          <t xml:space="preserve">Basis
of Presentation and Consolidation The
accompanying consolidated financial statements, which include the accounts of the Company and its wholly owned subsidiaries (BioModeling,
First Vivos, Vivos Therapeutics (Canada) Inc., Vivos Management and Development, LLC, Vivos Del Mar Management, LLC, Vivos Modesto Management,
LLC, Vivos Therapeutics DSO LLC, a Colorado limited liability company, and Vivos Airway Alliances, LLC, a Colorado limited liability
company), are prepared in conformity with generally accepted accounting principles in the United States of America (“U.S. GAAP”).
All significant intercompany balances and transactions have been eliminated in consolidation. </t>
        </is>
      </c>
    </row>
    <row r="7">
      <c r="A7" s="4" t="inlineStr">
        <is>
          <t>Emerging Growth Company Status</t>
        </is>
      </c>
      <c r="B7" s="4" t="inlineStr">
        <is>
          <t xml:space="preserve">Emerging
Growth Company Status The
Company is an “emerging growth company” (an “EGC”), as defined in Section 2(a) of the Securities Act, as modified
by the Jumpstart Our Business Startups Act of 2012 (the “JOBS Act”), and as a result, we may take advantage of certain exemptions
from various reporting requirements that are applicable to other public companies that are not EGCs. These include, but are not limited
to, not being required to comply with the auditor attestation requirements of Section 404 of the Sarbanes-Oxley Act of 2002 (the “Sarbanes-Oxley
Act”), reduced disclosure obligations regarding executive compensation, and exemptions from the requirements of holding a nonbinding
advisory vote on executive compensation and shareholder approval of any golden parachute payments not previously approved. Further,
Section 102(b)(1) of the JOBS Act exempts EGC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GC but any such election to opt out is irrevocable. We currently expect to
retain our status as an EGC until the year ending December 31, 2025, but this status could end sooner under certain circumstances. </t>
        </is>
      </c>
    </row>
    <row r="8">
      <c r="A8" s="4" t="inlineStr">
        <is>
          <t>Revenue Recognition</t>
        </is>
      </c>
      <c r="B8" s="4" t="inlineStr">
        <is>
          <t xml:space="preserve">Revenue
Recognition We
generate revenue from the sale of products and services. A significant majority of the our revenues are generated from enrolling dentists
as either (i) Guided Growth and Development VIPs; (ii) Lifeline VIPs; (iii) combined Guided Growth and Development and Lifeline VIPs;
or Premier Vivos Integrated Providers (“Premier VIPs”). Prior to the second quarter of 2023, the majority of VIP enrollments
were Premier VIPs. The other, lower priced enrollments were piloted in fiscal quarters prior to second quarter of 2023, and on a limited
basis. They were officially adopted during the second quarter of 2023. For each VIP program, revenue is recognized when control of the
products or services is transferred to customers (i.e., VIP dentists ordering such products or services for their patients) in a manner
that reflects the consideration we expect to be entitled to in exchange for those products and services. Following
the guidance of ASC Topic 606, Revenue from Contracts with Customers ASC Topic 842 Leases
1) identification
of the promised goods or services in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Service
Revenue VIP
Enrollment Revenue We
review our VIP enrollment contracts from a revenue recognition perspective using the 5-step method outlined above. All program enrollees,
irrespective of their level of enrollment, are commonly referred to as VIPs, unless it is necessary to specify their particular program.
Once it is determined that a contract exists (i.e., a VIP enrollment agreement is executed and payment is received), service revenue
related to VIP enrollments is recognized when the underlying services are performed. The price of the Premier VIP enrollment that the
VIP pays upon execution of the contract is significant, running at approximately $ 23,200 We
enter into programs that may provide for multiple performance obligations. Commencing in 2018, we began enrolling medical and dental
professionals in a one-year program (now known as the Premier VIP Program) which includes training in a highly personalized, deep immersion
workshop format which provides the Premier VIP dentist access to a team who is dedicated to creating a successful integrated practice. VIP
enrollment fees include multiple performance obligations which vary on a contract-by-contract basis. The performance obligations included
with enrollments may include sleep apnea rings, a six or twelve month BIS subscription, a marketing package, lab credits and the right
to sell our appliances. We allocate the transaction price of a VIP enrollment contract to each performance obligation under such contract
using the relative standalone selling price method. The relative standalone price method is based on the proportion of the standalone
selling price of each performance obligation to the sum of the total standalone selling prices of all the performance obligations in
the contract. The
right to sell is similar to a license of intellectual property because without it the VIP cannot purchase appliances from us. The right
to sell performance obligation includes the Vivos training and enrollment materials which prepare dentists for treating their patients
using The Vivos Method. Because
the right to sell is never sold outside of VIP contracts, and VIP contracts are sold for varying prices, we believe that it is appropriate
to estimate the standalone selling price of this performance obligation using the residual method. As such, the observable prices of
other performance obligations under a VIP contract will be deducted from the contract price, with the residual being allocated to the
right to sell performance obligation. We
use significant judgements in revenue recognition including an estimation of customer life over which it recognizes the right to sell.
We have determined that Premier VIPs who do not complete sessions 1 and 2 of training rarely complete training at all and fail to participate
in the Premier VIP program long term. Since the beginning of the Premier VIP program, just under one-third of new VIP members fall into
this category, and the revenue allocated to the right to sell for those VIPs is accelerated at the time in which it becomes remote that
a VIP will continue in the program. Revenue is recognized in accordance with each individual performance obligation unless it becomes
remote the VIP will continue, at which time the remainder of revenue is accelerated and recognized in the following month. Those VIPs
who complete training typically remain active for a much longer period, and revenue from the right to sell for those VIPs is recognized
over the estimated period of which those VIPs will remain active. Because of various factors occurring year to year, we have estimated
customer life for each year a contract is initiated. Estimated customer lives have been calculated separately for each year and were
estimated between 14 months and 27 months for the years 2020 through 2024, depending upon the length of time customers stayed active
each year. The right to sell is recognized on a sum of the years’ digits method over the estimated customer life for each year
as this approximates the rate of decline in VIPs purchasing behaviors we have observed. Given that our alliance-based marketing and distribution model is very new and has yet to generate significant revenues,
we are in the process of developing and implementing our revenue recognition plan for revenues derived from this model. Other
Service Revenue In
addition to VIP enrollment service revenue, in 2020 we launched BIS, an additional service on a monthly subscription basis, which includes
our AireO2 medical billing and practice management software. Revenue for these services is recognized monthly during the month the services
are rendered. We
also offer our VIPs the ability to provide MyoCorrect to the VIP’s patients as part of treatment with The Vivos Method. The program
includes packages of treatment sessions that are sold to the VIPs and resold to their patients. Revenue for MyoCorrect services is recognized
over the 12-month performance period as therapy sessions occur. Allocation
of Revenue to Performance Obligations We
identify all goods and services that are delivered separately under a sales arrangement and allocate revenue to each performance obligation
based on relative fair values. These fair values approximate the prices for the relevant performance obligation that would be charged
if those services were sold separately, and are recognized over the relevant service period of each performance obligation. After allocation
to the performance obligations, any remainder is allocated to the right to sell under the residual method and is recognized over the
estimated customer life. In general, revenues are separated between durable medical equipment (product revenue) and education and training
services (service revenue). Treatment
of Discounts and Promotions From
time to time, we offer various discounts to its customers. These include the following:
1) Discount
for cash paid in full
2) Conference
or trade show incentives, such as subscription enrollment into the SleepImage ® ®
3) Negotiated
concessions on annual enrollment fee
4) Credits/rebates
to be used towards future product orders such as lab rebates The
amount of the discount is determined up front prior to the sale. Accordingly, measurement is determined before the sale occurs and revenue
is recognized based on the terms agreed upon between us and the customer over the performance period. In rare circumstances, a discount
has been given after the sale during a conference which is offering a discount to full price. In this situation, revenue is measured
and the change in transaction price is allocated over the remaining performance obligation. The
amount of consideration can vary by customer due to promotions and discounts authorized to incentivize a sale. Prior to the sale, the
customer and us agree upon the amount of consideration that the customer will pay in exchange for the we provide. The net consideration
that the customer has agreed to pay is the expected value that is recognized as revenue over the service period. At the end of each reporting
period, we update the transaction price to represent the circumstances present at the end of the reporting period and any changes in
circumstances during the reporting period. Product
Revenue In
addition to revenue from services, we also generate revenue from the sale of our line of oral devices and preformed guides (known as
appliances or systems) to our customers, the VIP dentists or OSA patients directly in the case of our strategic alliance model. These include the DNA appliance ® ® Our
appliances are similar to a retainer that is worn in the mouth after braces are removed. Each appliance is unique and is fitted to the
patient. We utilize our network of certified VIPs throughout the United States and in some non-U.S. jurisdictions (notably Canada and
Australia) to sell the appliances to their customers as well as in two dental centers that we operate. We utilize third party contract
manufacturers or labs to produce our patient-customized, patented appliances and our preformed guides. The manufacturer designated by
us produces the appliance in strict adherence to our patents, design files, treatments, processes and procedures and under the direction
and specific instructions from us, ships the appliance to the VIP who ordered the appliance from us. All of our contract manufacturers
are required to follow our master design files in the production of appliances, or the lab will be in violation of the FDA’s rules
and regulations. We have performed an analysis and concluded we are the principal in the transaction since we have control of the product
and we reporting revenue gross. We bill the VIP the contracted price for the appliance which is recorded as product revenue. Product
revenue is recognized once the appliance ships to the VIP under our direction. In
support of the VIPs using our appliances for their patients, we utilize a team of trained technicians to measure, order and fit each
appliance. Revenue is recognized differently for Company owned centers and distribution alliances with third party sleep centers than
it does for revenue from VIPs. Upon scheduling the patient (which is our customer in this case), the center takes a deposit and reviews
the patient’s insurance coverage. We recognize revenue in the centers after the appliance is received from the manufacturer and
once the appliance is fitted and provided to the patient. We
offer certain dentists (known as Clinical Advisors) discounts to standard VIP pricing. This is done to help encourage Clinical Advisors,
who help the VIPs with technical aspects of our products, to purchase our products for their own practices. In addition, from time to
time, we offer credits to incentivize VIPs to adopt the our products and increase case volume within their practices. These incentives
are recorded as a liability at issuance and are deducted from the related product sale at the time the credit is used. </t>
        </is>
      </c>
    </row>
    <row r="9">
      <c r="A9" s="4" t="inlineStr">
        <is>
          <t>Use of Estimates</t>
        </is>
      </c>
      <c r="B9" s="4" t="inlineStr">
        <is>
          <t xml:space="preserve">Use
of Estimates The
preparation of financial statements and related disclosures in conformity with U.S. GAAP requires us to make judgments, assumptions,
and estimates that affect the amounts reported in its consolidated financial statements and accompanying notes. We base our estimates
and assumptions on existing facts, historical experience, and various other factors that we believe are reasonable under the circumstances,
to determine the carrying values of assets and liabilities that are not readily apparent from other sources. Our significant accounting
estimates include, but are not necessarily limited to, assessing collectability on accounts receivable, determining customer life and
breakage related to recognizing revenue for VIP contracts, impairment of goodwill and long-lived assets; valuation assumptions for assets
acquired in asset acquisitions; valuation assumptions for stock options, warrants, warrant liabilities and equity instruments issued
for goods or services; deferred income taxes and the related valuation allowances; and the evaluation and measurement of contingencies.
We believe we have made appropriate accounting estimates based on the facts and circumstances available as of the reporting date. To
the extent there are material differences between our estimates and the actual results, our future consolidated results of operations
will be affected. </t>
        </is>
      </c>
    </row>
    <row r="10">
      <c r="A10" s="4" t="inlineStr">
        <is>
          <t>Cash and Cash Equivalents</t>
        </is>
      </c>
      <c r="B10" s="4" t="inlineStr">
        <is>
          <t xml:space="preserve">Cash
and Cash Equivalents All
highly liquid investments purchased with an original maturity of three months or less that are freely available for our immediate and
general business use are classified as cash and cash equivalents. </t>
        </is>
      </c>
    </row>
    <row r="11">
      <c r="A11" s="4" t="inlineStr">
        <is>
          <t>Accounts Receivable, Net</t>
        </is>
      </c>
      <c r="B11" s="4" t="inlineStr">
        <is>
          <t xml:space="preserve">Accounts
Receivable, Net Accounts
receivable represent amounts due from customers in the ordinary course of business and are recorded at the invoiced amount and do not
bear interest. Accounts receivable are stated at the net amount expected to be collected, using an expected credit loss methodology to
determine the allowance for expected credit losses. We evaluate the collectability of its accounts receivable and determine the appropriate
allowance for expected credit losses based on a combination of factors, including the aging of the receivables, historical collection
trends, and charge-offs. When we are aware of a customer’s inability to meet its financial obligation, we may individually evaluate
the related receivable to determine the allowance for expected credit losses. We use specific criteria to determine uncollectible receivables
to be charged off, including bankruptcy filings, the referral of customer accounts to outside parties for collection, and the length
that accounts remain past due. </t>
        </is>
      </c>
    </row>
    <row r="12">
      <c r="A12" s="4" t="inlineStr">
        <is>
          <t>Property and Equipment, Net</t>
        </is>
      </c>
      <c r="B12" s="4" t="inlineStr">
        <is>
          <t xml:space="preserve">Property
and Equipment, Net Property
and equipment are stated at historical cost less accumulated depreciation. Depreciation is computed using the straight-line method over
the estimated useful lives of the assets, which ranges from 3 5 5 7 </t>
        </is>
      </c>
    </row>
    <row r="13">
      <c r="A13" s="4" t="inlineStr">
        <is>
          <t>Intangible Assets, Net</t>
        </is>
      </c>
      <c r="B13" s="4" t="inlineStr">
        <is>
          <t xml:space="preserve">Intangible
Assets, Net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We test for impairment annually as of December 31. There were no quantitative or qualitative indicators
of impairment that occurred for the year ended December 31, 2024. Accordingly no impairment was required. Intangible
assets consist of assets acquired from First Vivos and costs paid to (i) MyoCorrect, from whom we acquired certain assets related to
its OMT service in March 2021, (ii) Lyon Management and Consulting, LLC and its affiliates (“Lyon Dental”), from whom we
acquired certain medical billing and practice management software, licenses and contracts in April 2021 (including the software underlying
AireO2) for work related to our acquired patents, intellectual property and customer contracts and (iii) AFD, from whom we acquired certain
U.S. and international patents, trademarks, product rights, and other miscellaneous intellectual property in March 2023. The identifiable
intangible assets acquired from First Vivos and Lyon Dental for customer contracts are amortized using the straight-line method over
the estimated life of the assets, which approximates 5 15 </t>
        </is>
      </c>
    </row>
    <row r="14">
      <c r="A14" s="4" t="inlineStr">
        <is>
          <t>Impairment of Long-lived Assets</t>
        </is>
      </c>
      <c r="B14" s="4" t="inlineStr">
        <is>
          <t xml:space="preserve">Impairment
of Long-lived Assets We
review and evaluate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dverse action or assessment
by a regulator. We measure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us to make assumptions about future cash flows over the life of the asset being evaluated. These assumptions
require significant judgment and actual results may differ from assumed and estimated amounts. There were no quantitative or qualitative
indicators of impairment that occurred for the year ended December 31, 2024. Accordingly no impairment was required. </t>
        </is>
      </c>
    </row>
    <row r="15">
      <c r="A15" s="4" t="inlineStr">
        <is>
          <t>Equity Offering Costs</t>
        </is>
      </c>
      <c r="B15" s="4" t="inlineStr">
        <is>
          <t xml:space="preserve">Equity
Offering Costs Commissions,
legal fees and other costs that are directly associated with equity offerings are capitalized as deferred offering costs, pending a determination
of the success of the offering. Deferred offering costs related to successful offerings are charged to additional paid-in capital in
the period it is determined that the offering was successful. Deferred offering costs related to unsuccessful equity offerings are recorded
as an expense in the period when it is determined that an offering is unsuccessful. </t>
        </is>
      </c>
    </row>
    <row r="16">
      <c r="A16" s="4" t="inlineStr">
        <is>
          <t>Employee Retention Tax Credit</t>
        </is>
      </c>
      <c r="B16" s="4" t="inlineStr">
        <is>
          <t xml:space="preserve">Employee
Retention Tax Credit The
employee retention tax credit (“ERTC”) for 2020 was established under the Coronavirus Aid, Relief, and Economic Security
Act of 2020 (the “CARES Act”) and amended by the Taxpayer Certainty and Disaster Tax Relief Act of 2020 (the “Relief
Act”). The ERTC provided for changes in the employee retention credit for 2020 and provided an additional credit for the first,
second and third calendar quarters of 2021. Employers were eligible for the credit if they experienced either a full or partial suspension
of operations during any calendar quarter because of governmental orders due to the COVID-19 pandemic or if they experienced a significant
decline in gross receipts based on a comparison of quarterly revenue results for 2020 and/or 2021 and the corresponding quarters in 2019.
The ERTC is a refundable credit that employers can claim on qualified wages paid to employees, including certain health insurance costs. For
2021, the ERTC was 70 0.7 ASC 450, Contingencies 1.2 </t>
        </is>
      </c>
    </row>
    <row r="17">
      <c r="A17" s="4" t="inlineStr">
        <is>
          <t>Loss and Gain Contingencies</t>
        </is>
      </c>
      <c r="B17" s="4" t="inlineStr">
        <is>
          <t xml:space="preserve">Loss
and Gain Contingencies We
are subject to the possibility of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loss appears to be a better estimate than any other amount within the range, we accrue that
amount. Alternatively, when no amount within a range of loss appears to be a better estimate than any other amount, we accrue the lowest
amount in the range. If we determine that a loss is reasonably possible and the range of the loss is estimable, then we disclose the
range of the possible loss. If we cannot estimate the range of loss, we will disclose the reason why it cannot estimate the range of
loss. We regularly evaluate current information available to us to determine whether an accrual is required, an accrual should be adjusted
and if a range of possible loss should be disclosed. Legal fees related to contingencies are charged to general and administrative expense
as incurred. Contingencies that may result in gains are not recognized until realization is assured, which typically requires collection
in cash. </t>
        </is>
      </c>
    </row>
    <row r="18">
      <c r="A18" s="4" t="inlineStr">
        <is>
          <t>Share-Based Compensation</t>
        </is>
      </c>
      <c r="B18" s="4" t="inlineStr">
        <is>
          <t xml:space="preserve">Share-Based
Compensation We
measure the cost of employee and director services received in exchange for all equity awards granted, including stock options, based
on the fair market value of the award as of the grant date. We compute the fair value of stock options using the Black-Scholes-Merton
(“BSM”) option pricing model. We estimate the expected term using the simplified method which is the average of the vesting
term and the contractual term of the respective options. We determine the expected price volatility based on the historical volatilities
of shares of our peer group as we do not have sufficient trading history for our Common Stock. Industry peers consist of several public
companies in the bio-tech industry similar to us in size, stage of life cycle and financial leverage. We intends to continue to consistently
apply this process using the same or similar public companies until a sufficient amount of historical information regarding the volatility
of our own stock price becomes available, or unless circumstances change such that the identified companies are no longer similar to
us, in which case, more suitable companies whose share prices are publicly available would be utilized in the calculation. We recognize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ere, in substance, a single award. We recognize
the impact of forfeitures and cancellations in the period that the forfeiture or cancellation occurs, rather than estimating the number
of awards that are not expected to vest in accounting for stock-based compensation. </t>
        </is>
      </c>
    </row>
    <row r="19">
      <c r="A19" s="4" t="inlineStr">
        <is>
          <t>Research and Development</t>
        </is>
      </c>
      <c r="B19" s="4" t="inlineStr">
        <is>
          <t xml:space="preserve">Research
and Development Costs
related to research and development are expensed as incurred and include costs associated with research and development of new products
and enhancements to existing products. Research and development costs incurred were approximately $ 0.1 </t>
        </is>
      </c>
    </row>
    <row r="20">
      <c r="A20" s="4" t="inlineStr">
        <is>
          <t>Leases</t>
        </is>
      </c>
      <c r="B20" s="4" t="inlineStr">
        <is>
          <t xml:space="preserve">Leases Operating
leases are included in operating lease right-of-use (“ROU”) assets, accrued expenses, and operating lease liability - current
and non-current portion in our balance sheets.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as the rate implicit
in the lease is not readily determinable. The determination of our incremental borrowing rate requires management judgment based on information
available at lease commencement. The operating lease ROU assets also include adjustments for prepayments, accrued lease payments and
exclude lease incentives. Our lease terms may include options to extend or terminate the lease when it is reasonably certain that we
will exercise such options. Operating lease cost is recognized on a straight-line basis over the expected lease term. Lease agreements
entered into after the adoption of ASC 842 that include lease and non-lease components are accounted for as a single lease component.
Lease agreements with a noncancelable term of less than 12 months are not recorded on our balance sheets. </t>
        </is>
      </c>
    </row>
    <row r="21">
      <c r="A21" s="4" t="inlineStr">
        <is>
          <t>Income Taxes</t>
        </is>
      </c>
      <c r="B21" s="4" t="inlineStr">
        <is>
          <t xml:space="preserve">Income
Taxes We
account for income taxes in accordance with Accounting Standards Codification (“ASC”) 740, Income Taxes, under which deferred
income taxes are recognized based on the estimated future tax effects of differences between the financial statement and tax bases of
assets and liabilities given the provisions of enacted tax laws. Deferred income tax provisions and benefits are based on changes to
the assets or liabilities from year to year. In providing for deferred taxes, we consider tax regulations of the jurisdictions in which
we operate, estimates of future taxable income, and available tax planning strategies. If tax regulations, operating results, or the
ability to implement tax-planning strategies vary, adjustments to the carrying value of deferred tax assets and liabilities may be required.
A valuation allowance is recorded when it is more likely than not that a deferred tax asset will not be realized. The recorded valuation
allowance is based on significant estimates and judgments and if the facts and circumstances change, the valuation allowance could materially
change. In accounting for uncertainty in income taxe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
        </is>
      </c>
    </row>
    <row r="22">
      <c r="A22" s="4" t="inlineStr">
        <is>
          <t>Basic and Diluted Net Loss Per Share</t>
        </is>
      </c>
      <c r="B22" s="4" t="inlineStr">
        <is>
          <t xml:space="preserve">Basic
and Diluted Net Loss Per Share Basic
net loss per common share is computed by dividing the net loss applicable to common stockholders by the weighted average number of common
shares outstanding for each period presented. Diluted net loss per common share is computed by giving effect to all potential shares
of Common Stock, including stock options, convertible debt, Preferred Stock, and warrants, to the extent the same are dilutive. </t>
        </is>
      </c>
    </row>
    <row r="23">
      <c r="A23" s="4" t="inlineStr">
        <is>
          <t>Warrant Accounting</t>
        </is>
      </c>
      <c r="B23" s="4" t="inlineStr">
        <is>
          <t xml:space="preserve">Warrant
Accounting We
account for our warrants and financial instruments as either equity or liabilities based upon the characteristics and provisions of each
instrument, in accordance with ASC 815, Derivatives and Hedging ASC 480, Distinguishing Liabilities from Equity </t>
        </is>
      </c>
    </row>
    <row r="24">
      <c r="A24" s="4" t="inlineStr">
        <is>
          <t>Segment Information</t>
        </is>
      </c>
      <c r="B24" s="4" t="inlineStr">
        <is>
          <t xml:space="preserve">Segment
Information Operating
segments are defined as components of an enterprise about which separate financial information is available that is evaluated regularly
by a company’s chief operating decision maker (“CODM”), or a decision-making group, in deciding how to allocate resources
and in assessing financial performance. As of December 31, 2024, the Company’s CODM was the Company’s Chief Executive Officer,
and we concluded that we have one </t>
        </is>
      </c>
    </row>
    <row r="25">
      <c r="A25" s="4" t="inlineStr">
        <is>
          <t>Accounting Pronouncements</t>
        </is>
      </c>
      <c r="B25" s="4" t="inlineStr">
        <is>
          <t>Accounting
Pronouncements Presented
below is a discussion of new accounting standards including deadlines for adoption assuming that we retain our designation as an EGC. Recently
Adopted Accounting Pronouncements In
November 2023, the FASB issued ASU No. 2023-07, Segment Reporting (Topic 280): Improvements to Reportable Segment Disclosures Recent
Accounting Pronouncements Yet to be Adopted In
November 2024, the FASB issued ASU No. 2024-03, Disaggregation of Income Statement Expenses
1. Disclos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2. Include
certain amounts that are already required to be disclosed under current generally accepted accounting principles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The
amendments in the ASU are effective for annual reporting periods beginning after December 15, 2026, and interim reporting periods beginning
after December 15, 2027. Early adoption is permitted. We are currently evaluating the effect of this new guidance on our consolidated
financial statements and disclosures. We
have reviewed and considered all other recent accounting pronouncements that have not yet been adopted and believe there are none that
could potentially have a material impact on our business practices, financial condition, results of operations, o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CONTRACT ASSETS AND CONTRACT LIABILITI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FROM CONTRACT WITH CUSTOMERS</t>
        </is>
      </c>
      <c r="B4" s="4" t="inlineStr">
        <is>
          <t>For
the years ended December 31, 2024 and 2023, the components of revenue from contracts with customers and the related timing of revenue
recognition is set forth in the table below (in thousands): SCHEDULE OF REVENUE FROM CONTRACT WITH CUSTOMERS
2024 2023
Product revenue
Appliances $ 5,601 $ 6,081
Guides 2,273 189
Total product revenue 7,874 (1) 6,270
Service revenue
VIP $ 2,485 (2) $ 3,922
Billing intelligence services 840 887
Sleep testing services 1,282 1,185
Myofunctional therapy services 609 861
Sponsorship/seminar/other 1,941 676
Total service revenue 7,157 7,531
Total revenue $ 15,031 $ 13,801
(1) Product
revenue from the sale of appliances and guides is typically fixed at the inception of the contract and is recognized at the point
in time when shipment of the related products occurs.
(2) Service
revenue from the sale of VIP enrollments, billing services and therapy is typically fixed at the inception of the contract and is
recognized ratably over time as the services are performed and the performance obligations completed.</t>
        </is>
      </c>
    </row>
    <row r="5">
      <c r="A5" s="4" t="inlineStr">
        <is>
          <t>SCHEDULE OF CONTRACT LIABILITY</t>
        </is>
      </c>
      <c r="B5" s="4" t="inlineStr">
        <is>
          <t xml:space="preserve">The
key components of changes in contract liabilities for years ended December 31, 2024 and 2023 are as follows (in thousands): SCHEDULE OF CONTRACT LIABILITY
2024 2023
Beginning balance, January 1 $ 2,427 $ 3,038
New contracts, net of cancellations 2,117 3,730
Revenue recognized (3,551 ) (4,341 )
Ending balance, December 31 $ 993 $ 2,4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As
of December 31, 2024 and 2023, property and equipment consist of the following (in thousands): SCHEDULE OF PROPERTY AND EQUIPMENT
2024 2023
Furniture and equipment $ 1,349 $ 1,321
Leasehold improvements 2,479 2,479
Construction in progress 1,857 1,435
Molds and other 523 405
Gross property and equipment 6,208 5,640
Less accumulated depreciation (2,858 ) (2,326 )
Net Property and equipment $ 3,350 $ 3,3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 SCHEDULE OF GOODWILL
Acquisitions 2024 2023
BioModeling $ 2,619 $ 2,619
Empowered Dental 52 52
Lyon Dental 172 172
Total goodwill $ 2,843 $ 2,843 </t>
        </is>
      </c>
    </row>
    <row r="5">
      <c r="A5" s="4" t="inlineStr">
        <is>
          <t>SCHEDULE OF IDENTIFIABLE INTANGIBLES</t>
        </is>
      </c>
      <c r="B5" s="4" t="inlineStr">
        <is>
          <t xml:space="preserve">As
of December 31, 2024 and 2023, identifiable intangible assets were as follows (in thousands): SCHEDULE OF IDENTIFIABLE INTANGIBLES
2024 2023
Patents and developed technology $ 2,302 $ 2,302
Trade name 330 330
Other 27 27
Total intangible assets 2,659 2,659
Less accumulated amortization (2,289 ) (2,239 )
Net intangible assets $ 370 $ 420 </t>
        </is>
      </c>
    </row>
    <row r="6">
      <c r="A6" s="4" t="inlineStr">
        <is>
          <t>SCHEDULE OF ESTIMATED FUTURE AMORTIZATION OF IDENTIFIABLE ASSETS</t>
        </is>
      </c>
      <c r="B6" s="4" t="inlineStr">
        <is>
          <t xml:space="preserve"> SCHEDULE OF ESTIMATED FUTURE AMORTIZATION OF IDENTIFIABLE ASSETS
As of December 31,
2025 50
2026 35
2027 29
2028 29
2029 29
Thereafter 198
Total $ 3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RUED EXPENSES</t>
        </is>
      </c>
      <c r="B4" s="4" t="inlineStr">
        <is>
          <t xml:space="preserve">As
of December 31, 2024 and 2023, accrued expenses consist of the following (in thousands): SCHEDULE OF ACCRUED EXPENSES
2024 2023
Accrued payroll $ 1,001 $ 1,498
Accrued legal and other 752 509
Accrued sales tax 481 327
Total accrued liabilities $ 2,234 $ 2,3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 OPTIONS AND WARRANTS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TOCK OPTIONS</t>
        </is>
      </c>
      <c r="B4" s="4" t="inlineStr">
        <is>
          <t>The
following table summarizes all stock options as of December 31, 2024 and 2023 (shares in thousands): SCHEDULE OF STOCK OPTIONS
2024 2023
Shares Price
(1) Term
(2) Shares Price
(1) Term
(2)
Outstanding, at December 31, 127 $ 62.45 3.4 145 $ 72.25 3.3
Granted 1,125 2.62 16 9.89
Forfeited (14 ) - (34 ) -
Exercised - - - -
Outstanding, at December 31, 1,238 (3) 8.80 8.5 127 (4) 62.45 3.4
Exercisable, at December 31, 121 (4) 44.22 2.6 89 (5) 68.67 3.1
(1)
Represents
the weighted average exercise price.
(2)
Represents
the weighted average remaining contractual term until the stock options expire.
(3) As
of December 31, 2024, and 2023 the aggregate intrinsic value of stock options outstanding was $ 0
(4) As
of December 31, 2024, and 2023 the aggregate intrinsic value of exercisable stock options was $ 0</t>
        </is>
      </c>
    </row>
    <row r="5">
      <c r="A5" s="4" t="inlineStr">
        <is>
          <t>SCHEDULE OF WARRANT OUTSTANDING</t>
        </is>
      </c>
      <c r="B5" s="4" t="inlineStr">
        <is>
          <t>Following
is a summary of our warrants outstanding for the years ended December 31, 2024 and 2023 (shares in thousands): SCHEDULE OF WARRANT OUTSTANDING
2024 2023
Shares Price
(1) Term
(2) Shares Price
(1) Term
(2)
Outstanding, at December 31 2,821 $ 13.15 4.6 144 $ 137.50 2.6
Grants of warrants:
Private placement 7,125 3,265
Consultants for services 4 86
Warrant inducement 1,471 -
Exercised (1,739 ) (624 )
Forfeited (24 ) (50 )
Outstanding, at December 31 9,658 (3) $ 3.22 3.9 2,821 (3) $ 13.15 4.6
Exercisable, at December 31 9,605 (4) $ 3.10 3.9 2,760 (4) $ 9.30 3.5
(1) Represents
the weighted average exercise price.
(2) Represents
the weighted average remaining contractual term until the warrants expire.
(3) As
of December 31, 2024, the aggregate intrinsic value of warrants outstanding was $ 0
(4) As
of December 31, 2024, the aggregate intrinsic value of warrants exercisable was $ 0</t>
        </is>
      </c>
    </row>
    <row r="6">
      <c r="A6" s="4" t="inlineStr">
        <is>
          <t>Warrant [Member]</t>
        </is>
      </c>
      <c r="B6" s="4" t="inlineStr">
        <is>
          <t xml:space="preserve"> </t>
        </is>
      </c>
    </row>
    <row r="7">
      <c r="A7" s="3" t="inlineStr">
        <is>
          <t>Share-Based Compensation Arrangement by Share-Based Payment Award [Line Items]</t>
        </is>
      </c>
      <c r="B7" s="4" t="inlineStr">
        <is>
          <t xml:space="preserve"> </t>
        </is>
      </c>
    </row>
    <row r="8">
      <c r="A8" s="4" t="inlineStr">
        <is>
          <t>SCHEDULE OF WEIGHTED AVERAGE ASSUMPTIONS USED IN THE FAIR VALUE</t>
        </is>
      </c>
      <c r="B8" s="4" t="inlineStr">
        <is>
          <t>For
the years ended December 31, 2024 and 2023, the valuation assumptions for warrants issued were estimated on the measurement date using
the BSM option-pricing model with the following weighted-average input and assumptions: SCHEDULE OF WEIGHTED AVERAGE ASSUMPTIONS USED IN THE FAIR VALUE
2024 2023
Measurement date closing price of Common Stock (1) $ 2.17 $ 3.83
Contractual term (years) (2) 3.7 3.4
Risk-free interest rate 4.4 % 4.7 %
Volatility 140 % 100 %
Dividend yield 0 % 0 %
(1) Weighted
average grant price.
(2) The
valuation of warrants is based on the expected term.</t>
        </is>
      </c>
    </row>
    <row r="9">
      <c r="A9" s="4" t="inlineStr">
        <is>
          <t>Share-Based Payment Arrangement, Option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WEIGHTED AVERAGE ASSUMPTIONS USED IN THE FAIR VALUE</t>
        </is>
      </c>
      <c r="B11" s="4" t="inlineStr">
        <is>
          <t xml:space="preserve"> SCHEDULE OF WEIGHTED AVERAGE ASSUMPTIONS USED IN THE FAIR VALUE
2024 2023
Grant date closing price of Common Stock $ 2.62 $ 9.89
Expected term (years) 5.8 3.5
Risk-free interest rate 3.8 % 3.9 %
Volatility 140 % 102 %
Dividend yield 0 %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t>
        </is>
      </c>
      <c r="B4" s="4" t="inlineStr">
        <is>
          <t>For
the years ended December 31, 2024 and 2023, the domestic and foreign components of loss before income taxes consist of the following
(in thousands): SCHEDULE OF LOSS BEFORE INCOME TAX
2024 2023
Domestic $ (11,194 ) $ (13,626 )
International 58 43
Loss before income taxes $ (11,136 ) $ (13,583 )</t>
        </is>
      </c>
    </row>
    <row r="5">
      <c r="A5" s="4" t="inlineStr">
        <is>
          <t>SCHEDULE OF INCOME TAX EXPENSE (BENEFIT) DIFFERED FROM LOSS BEFORE INCOME TAXES</t>
        </is>
      </c>
      <c r="B5" s="4" t="inlineStr">
        <is>
          <t xml:space="preserve">A
reconciliation between the income tax benefit computed by applying the statutory U.S. federal income tax rate of 21% to the pre-tax loss,
and the income tax benefit recognized in the consolidated financial statements is as follows for the years ended December 31, 2024 and
2023 (in thousands): SCHEDULE OF INCOME TAX EXPENSE (BENEFIT) DIFFERED FROM LOSS BEFORE INCOME TAXES
2024 2023
Income tax benefit computed at federal statutory rate $ 2,351 $ 2,852
Apportioned state income tax benefit 253 365
Other permanent differences (121 ) (174 )
Prior year adjustment to state net operating loss carryforwards (26 ) 200
Non-qualified stock option cancellations (63 ) (260 )
Other (201 ) (86 )
Nontaxable gain on change in fair value of warrants, net of issuance costs - 793
Change in valuation allowance (2,193 ) (3,690 )
Total income tax benefit $ - $ - </t>
        </is>
      </c>
    </row>
    <row r="6">
      <c r="A6" s="4" t="inlineStr">
        <is>
          <t>SCHEDULE OF DEFERRED TAX ASSETS AND LIABILITIES</t>
        </is>
      </c>
      <c r="B6" s="4" t="inlineStr">
        <is>
          <t xml:space="preserve">As
of December 31, 2024 and 2023, the principal components of deferred tax assets and liabilities were as follows (in thousands): SCHEDULE OF DEFERRED TAX ASSETS AND LIABILITIES
2024 2023
Deferred tax assets:
Net operating loss carryforwards 19,872 17,354
Stock based compensation 528 532
Lease liability 352 472
Property, equipment and intangibles 743 662
Other 282 649
Total deferred tax assets before valuation allowance 21,777 19,669
Valuation allowance (21,522 ) (19,329 )
Total deferred income tax assets after valuation allowance 255 340
Deferred tax liabilities - ROU assets and other (255 ) (340 )
Net deferred tax assets and liabiliti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EXPENSE</t>
        </is>
      </c>
      <c r="B4" s="4" t="inlineStr">
        <is>
          <t xml:space="preserve">As
of December 31, 2024 and 2023, the components of lease expense are as follows (in thousands): SCHEDULE OF LEASE EXPENSE
Lease cost: 2024 2023
Operating lease cost $ 483 $ 481
Total operating lease cost $ 483 $ 481 </t>
        </is>
      </c>
    </row>
    <row r="5">
      <c r="A5" s="4" t="inlineStr">
        <is>
          <t>SCHEDULE OF REMAINING LEASE TERMS AND DISCOUNT RATE</t>
        </is>
      </c>
      <c r="B5" s="4" t="inlineStr">
        <is>
          <t>As
of December 31, 2024 and 2023, the remaining lease terms and discount rate used are as follows (in thousands): SCHEDULE OF REMAINING LEASE TERMS AND DISCOUNT RATE
2024 2023
Weighted-average remaining lease term (years) 2.8 3.7
Weighted-average discount rate 8.4 % 8.3 %</t>
        </is>
      </c>
    </row>
    <row r="6">
      <c r="A6" s="4" t="inlineStr">
        <is>
          <t>SCHEDULE OF RELATED TO LEASES</t>
        </is>
      </c>
      <c r="B6" s="4" t="inlineStr">
        <is>
          <t xml:space="preserve">Supplemental
cash flow information related to leases as of December 31, 2024 and 2023 is as follows (in thousands): SCHEDULE OF RELATED TO LEASES
2024 2023
Cash flow classification of lease payments:
Cash paid for operating lease liabilities $ 613 $ 602 </t>
        </is>
      </c>
    </row>
    <row r="7">
      <c r="A7" s="4" t="inlineStr">
        <is>
          <t>SCHEDULE OF FUTURE MINIMUM LEASE PAYMENTS</t>
        </is>
      </c>
      <c r="B7" s="4" t="inlineStr">
        <is>
          <t xml:space="preserve">As
of December 31, 2024 and 2023, the maturities of our future minimum lease payments were as follows (in thousands): SCHEDULE OF FUTURE MINIMUM LEASE PAYMENTS
As of December 31,
2025 585
2026 507
2027 493
2028 133
2029 7
Total lease payments 1,725
Less: Imputed interest (213 )
Total $ 1,5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ANTI-DILUTIVE WEIGHTED-AVERAGE SHARES OUTSTANDING</t>
        </is>
      </c>
      <c r="B4" s="4" t="inlineStr">
        <is>
          <t>Presented
below are the calculations of the Numerators and the Denominators for basic and diluted EPS (dollars in thousands, except per share amounts): SCHEDULE OF COMPUTATION OF ANTI-DILUTIVE WEIGHTED-AVERAGE SHARES OUTSTANDING
2024 2023
Calculation of Numerator:
Net loss $ (11,136 ) (13,583 )
Loss applicable to common stockholders $ (11,136 ) $ (13,583 )
Calculation of Denominator:
Weighted average number of shares of Common Stock outstanding 5,019,886 1,219,381
Net loss per share of Common Stock (basic and diluted) $ (2.22 ) $ (11.14 )</t>
        </is>
      </c>
    </row>
    <row r="5">
      <c r="A5" s="4" t="inlineStr">
        <is>
          <t>SCHEDULE OF OUTSTANDING COMMON STOCK SECURITIES NOT INCLUDED IN THE COMPUTATION OF DILUTED NET LOSS PER SHARE</t>
        </is>
      </c>
      <c r="B5" s="4" t="inlineStr">
        <is>
          <t xml:space="preserve">As
of December 31, 2024 and 2023, the following potential Common Stock equivalents were excluded from the computation of diluted net loss
per share of Common Stock since the impact of inclusion was antidilutive (in thousands): SCHEDULE OF OUTSTANDING COMMON STOCK SECURITIES NOT INCLUDED IN THE COMPUTATION OF DILUTED NET LOSS PER SHARE
2024 2023
Common stock warrants 9,658 2,821
Common stock options 1,238 127
Total 10,896 2,9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SIGNIFICANT CONCENTRATION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FAIR VALUE LIABILITIES ON RECURRING BASIS</t>
        </is>
      </c>
      <c r="B4" s="4" t="inlineStr">
        <is>
          <t xml:space="preserve">The following table represents
a reconciliation of our liabilities measured at fair value on a recurring basis using significant unobservable inputs (Level 3) for the
year ended December 31, 2023: SCHEDULE
OF FAIR VALUE LIABILITIES ON RECURRING BASIS
Warrant Liability
(In thousands)
Beginning balance, January 1, 2023 $ -
Issuance of warrants 14,453
Exercise of warrants (2,847 )
Change in fair value upon re-measurement (10,875 )
Reclassification of warrant liabilities to additional paid-in-capital (731 )
Ending balance, December 31, 2023 $ - </t>
        </is>
      </c>
    </row>
    <row r="5">
      <c r="A5" s="4" t="inlineStr">
        <is>
          <t>SCHEDULE OF FAIR VALUE PRICING MODEL</t>
        </is>
      </c>
      <c r="B5" s="4" t="inlineStr">
        <is>
          <t>We re-measured the liability
to estimate fair value at November 2, 2023 as a result of the amendment described above, using the Black-Scholes option pricing model
with the following assumptions: SCHEDULE
OF FAIR VALUE PRICING MODEL
January 9, 2023 March 31, 2023 June 30, 2023 September 30, 2023 November 2, 2023
Measurement date closing price of Common Stock (1) $ 36.00 $ 8.50 $ 12.75 $ 4.75 $ 3.62
Contractual term (years) (2) 5.5 5.3 5.0 4.8 5.0
Risk-free interest rate 3.6 % 3.5 % 4.1 % 4.5 % 4.6 %
Volatility 100 % 100 % 100 % 100 % 100 %
Dividend yield 0 % 0 % 0 % 0 % 0 %
(1) Based on the trading value of common stock of
Vivos Therapeutics, Inc. as of January 9, 2023 and each presented period ending date.
(2) The valuation of warrants is based on the expected
ter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Consolidated Statements of Operations - USD ($) $ in Thousands</t>
        </is>
      </c>
      <c r="C1" s="2" t="inlineStr">
        <is>
          <t>12 Months Ended</t>
        </is>
      </c>
    </row>
    <row r="2">
      <c r="C2" s="2" t="inlineStr">
        <is>
          <t>Dec. 31, 2024</t>
        </is>
      </c>
      <c r="E2" s="2" t="inlineStr">
        <is>
          <t>Dec. 31, 2023</t>
        </is>
      </c>
    </row>
    <row r="3">
      <c r="A3" s="3" t="inlineStr">
        <is>
          <t>Revenue</t>
        </is>
      </c>
      <c r="C3" s="4" t="inlineStr">
        <is>
          <t xml:space="preserve"> </t>
        </is>
      </c>
      <c r="E3" s="4" t="inlineStr">
        <is>
          <t xml:space="preserve"> </t>
        </is>
      </c>
    </row>
    <row r="4">
      <c r="A4" s="4" t="inlineStr">
        <is>
          <t>Total revenue</t>
        </is>
      </c>
      <c r="C4" s="8" t="n">
        <v>15031</v>
      </c>
      <c r="E4" s="8" t="n">
        <v>13801</v>
      </c>
    </row>
    <row r="5">
      <c r="A5" s="4" t="inlineStr">
        <is>
          <t>Cost of sales (exclusive of depreciation and amortization shown separately below)</t>
        </is>
      </c>
      <c r="C5" s="6" t="n">
        <v>6012</v>
      </c>
      <c r="E5" s="6" t="n">
        <v>5530</v>
      </c>
    </row>
    <row r="6">
      <c r="A6" s="4" t="inlineStr">
        <is>
          <t>Gross profit</t>
        </is>
      </c>
      <c r="C6" s="6" t="n">
        <v>9019</v>
      </c>
      <c r="E6" s="6" t="n">
        <v>8271</v>
      </c>
    </row>
    <row r="7">
      <c r="A7" s="3" t="inlineStr">
        <is>
          <t>Operating expenses</t>
        </is>
      </c>
      <c r="C7" s="4" t="inlineStr">
        <is>
          <t xml:space="preserve"> </t>
        </is>
      </c>
      <c r="E7" s="4" t="inlineStr">
        <is>
          <t xml:space="preserve"> </t>
        </is>
      </c>
    </row>
    <row r="8">
      <c r="A8" s="4" t="inlineStr">
        <is>
          <t>General and administrative</t>
        </is>
      </c>
      <c r="B8" s="4" t="inlineStr">
        <is>
          <t>[1]</t>
        </is>
      </c>
      <c r="C8" s="6" t="n">
        <v>17878</v>
      </c>
      <c r="E8" s="6" t="n">
        <v>22479</v>
      </c>
    </row>
    <row r="9">
      <c r="A9" s="4" t="inlineStr">
        <is>
          <t>Sales and marketing</t>
        </is>
      </c>
      <c r="B9" s="4" t="inlineStr">
        <is>
          <t>[1]</t>
        </is>
      </c>
      <c r="C9" s="6" t="n">
        <v>1731</v>
      </c>
      <c r="E9" s="6" t="n">
        <v>2467</v>
      </c>
    </row>
    <row r="10">
      <c r="A10" s="4" t="inlineStr">
        <is>
          <t>Depreciation and amortization</t>
        </is>
      </c>
      <c r="C10" s="6" t="n">
        <v>581</v>
      </c>
      <c r="E10" s="6" t="n">
        <v>621</v>
      </c>
    </row>
    <row r="11">
      <c r="A11" s="4" t="inlineStr">
        <is>
          <t>Total operating expenses</t>
        </is>
      </c>
      <c r="C11" s="6" t="n">
        <v>20190</v>
      </c>
      <c r="E11" s="6" t="n">
        <v>25567</v>
      </c>
    </row>
    <row r="12">
      <c r="A12" s="4" t="inlineStr">
        <is>
          <t>Operating loss</t>
        </is>
      </c>
      <c r="C12" s="6" t="n">
        <v>-11171</v>
      </c>
      <c r="E12" s="6" t="n">
        <v>-17296</v>
      </c>
    </row>
    <row r="13">
      <c r="A13" s="3" t="inlineStr">
        <is>
          <t>Non-operating income (expense)</t>
        </is>
      </c>
      <c r="C13" s="4" t="inlineStr">
        <is>
          <t xml:space="preserve"> </t>
        </is>
      </c>
      <c r="E13" s="4" t="inlineStr">
        <is>
          <t xml:space="preserve"> </t>
        </is>
      </c>
    </row>
    <row r="14">
      <c r="A14" s="4" t="inlineStr">
        <is>
          <t>Other expense</t>
        </is>
      </c>
      <c r="C14" s="6" t="n">
        <v>-110</v>
      </c>
      <c r="E14" s="6" t="n">
        <v>-212</v>
      </c>
    </row>
    <row r="15">
      <c r="A15" s="4" t="inlineStr">
        <is>
          <t>Excess warrant fair value</t>
        </is>
      </c>
      <c r="C15" s="4" t="inlineStr">
        <is>
          <t xml:space="preserve"> </t>
        </is>
      </c>
      <c r="E15" s="6" t="n">
        <v>-6453</v>
      </c>
    </row>
    <row r="16">
      <c r="A16" s="4" t="inlineStr">
        <is>
          <t>Change in fair value of warrant liability, net of issuance costs of $645</t>
        </is>
      </c>
      <c r="C16" s="4" t="inlineStr">
        <is>
          <t xml:space="preserve"> </t>
        </is>
      </c>
      <c r="E16" s="6" t="n">
        <v>10231</v>
      </c>
    </row>
    <row r="17">
      <c r="A17" s="4" t="inlineStr">
        <is>
          <t>Other income</t>
        </is>
      </c>
      <c r="C17" s="6" t="n">
        <v>145</v>
      </c>
      <c r="E17" s="6" t="n">
        <v>147</v>
      </c>
    </row>
    <row r="18">
      <c r="A18" s="4" t="inlineStr">
        <is>
          <t>Loss before income taxes</t>
        </is>
      </c>
      <c r="C18" s="6" t="n">
        <v>-11136</v>
      </c>
      <c r="E18" s="6" t="n">
        <v>-13583</v>
      </c>
    </row>
    <row r="19">
      <c r="A19" s="4" t="inlineStr">
        <is>
          <t>Net loss</t>
        </is>
      </c>
      <c r="C19" s="8" t="n">
        <v>-11136</v>
      </c>
      <c r="E19" s="8" t="n">
        <v>-13583</v>
      </c>
    </row>
    <row r="20">
      <c r="A20" s="4" t="inlineStr">
        <is>
          <t>Net loss per share (basic)</t>
        </is>
      </c>
      <c r="C20" s="9" t="n">
        <v>-2.22</v>
      </c>
      <c r="E20" s="9" t="n">
        <v>-11.14</v>
      </c>
    </row>
    <row r="21">
      <c r="A21" s="4" t="inlineStr">
        <is>
          <t>Net loss per share (diluted)</t>
        </is>
      </c>
      <c r="C21" s="9" t="n">
        <v>-2.22</v>
      </c>
      <c r="E21" s="9" t="n">
        <v>-11.14</v>
      </c>
    </row>
    <row r="22">
      <c r="A22" s="4" t="inlineStr">
        <is>
          <t>Weighted average number of shares of Common Stock outstanding (basic)</t>
        </is>
      </c>
      <c r="C22" s="6" t="n">
        <v>5019886</v>
      </c>
      <c r="E22" s="6" t="n">
        <v>1219381</v>
      </c>
    </row>
    <row r="23">
      <c r="A23" s="4" t="inlineStr">
        <is>
          <t>Weighted average number of shares of Common Stock outstanding (diluted)</t>
        </is>
      </c>
      <c r="C23" s="6" t="n">
        <v>5019886</v>
      </c>
      <c r="E23" s="6" t="n">
        <v>1219381</v>
      </c>
    </row>
    <row r="24">
      <c r="A24" s="4" t="inlineStr">
        <is>
          <t>Product [Member]</t>
        </is>
      </c>
      <c r="C24" s="4" t="inlineStr">
        <is>
          <t xml:space="preserve"> </t>
        </is>
      </c>
      <c r="E24" s="4" t="inlineStr">
        <is>
          <t xml:space="preserve"> </t>
        </is>
      </c>
    </row>
    <row r="25">
      <c r="A25" s="3" t="inlineStr">
        <is>
          <t>Revenue</t>
        </is>
      </c>
      <c r="C25" s="4" t="inlineStr">
        <is>
          <t xml:space="preserve"> </t>
        </is>
      </c>
      <c r="E25" s="4" t="inlineStr">
        <is>
          <t xml:space="preserve"> </t>
        </is>
      </c>
    </row>
    <row r="26">
      <c r="A26" s="4" t="inlineStr">
        <is>
          <t>Total revenue</t>
        </is>
      </c>
      <c r="C26" s="8" t="n">
        <v>7874</v>
      </c>
      <c r="D26" s="4" t="inlineStr">
        <is>
          <t>[2]</t>
        </is>
      </c>
      <c r="E26" s="8" t="n">
        <v>6270</v>
      </c>
    </row>
    <row r="27">
      <c r="A27" s="4" t="inlineStr">
        <is>
          <t>Service [Member]</t>
        </is>
      </c>
      <c r="C27" s="4" t="inlineStr">
        <is>
          <t xml:space="preserve"> </t>
        </is>
      </c>
      <c r="E27" s="4" t="inlineStr">
        <is>
          <t xml:space="preserve"> </t>
        </is>
      </c>
    </row>
    <row r="28">
      <c r="A28" s="3" t="inlineStr">
        <is>
          <t>Revenue</t>
        </is>
      </c>
      <c r="C28" s="4" t="inlineStr">
        <is>
          <t xml:space="preserve"> </t>
        </is>
      </c>
      <c r="E28" s="4" t="inlineStr">
        <is>
          <t xml:space="preserve"> </t>
        </is>
      </c>
    </row>
    <row r="29">
      <c r="A29" s="4" t="inlineStr">
        <is>
          <t>Total revenue</t>
        </is>
      </c>
      <c r="C29" s="8" t="n">
        <v>7157</v>
      </c>
      <c r="E29" s="8" t="n">
        <v>7531</v>
      </c>
    </row>
    <row r="30"/>
    <row r="31">
      <c r="A31" s="4" t="inlineStr">
        <is>
          <t>[1]The significant expense categories and amounts align with the segment-level
    information that is regularly provided to our chief operating decision maker.[2]Product
    revenue from the sale of appliances and guides is typically fixed at the inception of the contract and is recognized at the point
    in time when shipment of the related products occurs.</t>
        </is>
      </c>
    </row>
  </sheetData>
  <mergeCells count="5">
    <mergeCell ref="C1:E1"/>
    <mergeCell ref="A31:D31"/>
    <mergeCell ref="C2:D2"/>
    <mergeCell ref="A30:D30"/>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t>
        </is>
      </c>
      <c r="B4" s="4" t="inlineStr">
        <is>
          <t xml:space="preserve"> SCHEDULE
OF SEGMENT REPORTING
2024 2023
Year Ended December 31,
2024 2023
Revenue $ 15,031 $ 13,801
Less: (1)
Cost of sales 6,012 5,530
Gross profit 9,019 8,271
Less: (1)
General and administrative 17,878 22,479
Sales and marketing 1,731 2,467
Operating loss (exclusive of depreciation and amortization shown
separately below) (10,590 ) (16,675 )
Depreciation and amortization (581 ) (621 )
Other expense (110 ) (212 )
Excess warrant fair value - (6,453 )
Change in fair value of warrant liability, net of issuance costs of $ 645 - 10,231
Other income 145 147
Segment net loss (11,136 ) (13,583 )
Reconciliation of profit or loss
Adjustments and reconciling items - -
Consolidated net loss $ (11,136 ) $ (13,583 )
(1) The significant expense categories and amounts align with the segment-level
information that is regularly provided to our chief operating decision maker. Revenue and long-lived tangible assets are all located
in the U.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22" customWidth="1" min="3" max="3"/>
    <col width="80" customWidth="1" min="4" max="4"/>
    <col width="33" customWidth="1" min="5" max="5"/>
    <col width="25" customWidth="1" min="6" max="6"/>
  </cols>
  <sheetData>
    <row r="1">
      <c r="A1" s="1" t="inlineStr">
        <is>
          <t>ORGANIZATION, DESCRIPTION AND SIGNIFICANT ACCOUNTING POLICIES (Details Narrative)</t>
        </is>
      </c>
      <c r="D1" s="2" t="inlineStr">
        <is>
          <t>12 Months Ended</t>
        </is>
      </c>
    </row>
    <row r="2">
      <c r="B2" s="2" t="inlineStr">
        <is>
          <t>Oct. 25, 2023</t>
        </is>
      </c>
      <c r="C2" s="2" t="inlineStr">
        <is>
          <t>Feb. 28, 2023 USD ($)</t>
        </is>
      </c>
      <c r="D2" s="2" t="inlineStr">
        <is>
          <t>Dec. 31, 2024 USD ($) Integer $ / shares</t>
        </is>
      </c>
      <c r="E2" s="2" t="inlineStr">
        <is>
          <t>Dec. 31, 2023 USD ($) $ / shares</t>
        </is>
      </c>
      <c r="F2" s="2" t="inlineStr">
        <is>
          <t>Aug. 12, 2020 $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 $ / shares</t>
        </is>
      </c>
      <c r="B4" s="4" t="inlineStr">
        <is>
          <t xml:space="preserve"> </t>
        </is>
      </c>
      <c r="C4" s="4" t="inlineStr">
        <is>
          <t xml:space="preserve"> </t>
        </is>
      </c>
      <c r="D4" s="7" t="n">
        <v>0.0001</v>
      </c>
      <c r="E4" s="7" t="n">
        <v>0.0001</v>
      </c>
      <c r="F4" s="7" t="n">
        <v>0.0001</v>
      </c>
    </row>
    <row r="5">
      <c r="A5" s="4" t="inlineStr">
        <is>
          <t>Reverse stock split</t>
        </is>
      </c>
      <c r="B5" s="4" t="inlineStr">
        <is>
          <t>1-for-25</t>
        </is>
      </c>
      <c r="C5" s="4" t="inlineStr">
        <is>
          <t xml:space="preserve"> </t>
        </is>
      </c>
      <c r="D5" s="4" t="inlineStr">
        <is>
          <t xml:space="preserve"> </t>
        </is>
      </c>
      <c r="E5" s="4" t="inlineStr">
        <is>
          <t xml:space="preserve"> </t>
        </is>
      </c>
      <c r="F5" s="4" t="inlineStr">
        <is>
          <t xml:space="preserve"> </t>
        </is>
      </c>
    </row>
    <row r="6">
      <c r="A6" s="4" t="inlineStr">
        <is>
          <t>Percentage of revenue</t>
        </is>
      </c>
      <c r="B6" s="4" t="inlineStr">
        <is>
          <t xml:space="preserve"> </t>
        </is>
      </c>
      <c r="C6" s="4" t="inlineStr">
        <is>
          <t xml:space="preserve"> </t>
        </is>
      </c>
      <c r="D6" s="10" t="n">
        <v>0.8</v>
      </c>
      <c r="E6" s="4" t="inlineStr">
        <is>
          <t xml:space="preserve"> </t>
        </is>
      </c>
      <c r="F6" s="4" t="inlineStr">
        <is>
          <t xml:space="preserve"> </t>
        </is>
      </c>
    </row>
    <row r="7">
      <c r="A7" s="4" t="inlineStr">
        <is>
          <t>Acquired finite lived intangible assets weighted average useful life</t>
        </is>
      </c>
      <c r="B7" s="4" t="inlineStr">
        <is>
          <t xml:space="preserve"> </t>
        </is>
      </c>
      <c r="C7" s="4" t="inlineStr">
        <is>
          <t xml:space="preserve"> </t>
        </is>
      </c>
      <c r="D7" s="4" t="inlineStr">
        <is>
          <t>5 years</t>
        </is>
      </c>
      <c r="E7" s="4" t="inlineStr">
        <is>
          <t xml:space="preserve"> </t>
        </is>
      </c>
      <c r="F7" s="4" t="inlineStr">
        <is>
          <t xml:space="preserve"> </t>
        </is>
      </c>
    </row>
    <row r="8">
      <c r="A8" s="4" t="inlineStr">
        <is>
          <t>Credit percentage</t>
        </is>
      </c>
      <c r="B8" s="4" t="inlineStr">
        <is>
          <t xml:space="preserve"> </t>
        </is>
      </c>
      <c r="C8" s="4" t="inlineStr">
        <is>
          <t xml:space="preserve"> </t>
        </is>
      </c>
      <c r="D8" s="10" t="n">
        <v>0.7</v>
      </c>
      <c r="E8" s="4" t="inlineStr">
        <is>
          <t xml:space="preserve"> </t>
        </is>
      </c>
      <c r="F8" s="4" t="inlineStr">
        <is>
          <t xml:space="preserve"> </t>
        </is>
      </c>
    </row>
    <row r="9">
      <c r="A9" s="4" t="inlineStr">
        <is>
          <t>Credit limit</t>
        </is>
      </c>
      <c r="B9" s="4" t="inlineStr">
        <is>
          <t xml:space="preserve"> </t>
        </is>
      </c>
      <c r="C9" s="4" t="inlineStr">
        <is>
          <t xml:space="preserve"> </t>
        </is>
      </c>
      <c r="D9" s="8" t="n">
        <v>700000</v>
      </c>
      <c r="E9" s="4" t="inlineStr">
        <is>
          <t xml:space="preserve"> </t>
        </is>
      </c>
      <c r="F9" s="4" t="inlineStr">
        <is>
          <t xml:space="preserve"> </t>
        </is>
      </c>
    </row>
    <row r="10">
      <c r="A10" s="4" t="inlineStr">
        <is>
          <t>Long term liabilities</t>
        </is>
      </c>
      <c r="B10" s="4" t="inlineStr">
        <is>
          <t xml:space="preserve"> </t>
        </is>
      </c>
      <c r="C10" s="4" t="inlineStr">
        <is>
          <t xml:space="preserve"> </t>
        </is>
      </c>
      <c r="D10" s="6" t="n">
        <v>1200000</v>
      </c>
      <c r="E10" s="8" t="n">
        <v>1200000</v>
      </c>
      <c r="F10" s="4" t="inlineStr">
        <is>
          <t xml:space="preserve"> </t>
        </is>
      </c>
    </row>
    <row r="11">
      <c r="A11" s="4" t="inlineStr">
        <is>
          <t>Research and development, expense</t>
        </is>
      </c>
      <c r="B11" s="4" t="inlineStr">
        <is>
          <t xml:space="preserve"> </t>
        </is>
      </c>
      <c r="C11" s="8" t="n">
        <v>100000</v>
      </c>
      <c r="D11" s="8" t="n">
        <v>100000</v>
      </c>
      <c r="E11" s="8" t="n">
        <v>100000</v>
      </c>
      <c r="F11" s="4" t="inlineStr">
        <is>
          <t xml:space="preserve"> </t>
        </is>
      </c>
    </row>
    <row r="12">
      <c r="A12" s="4" t="inlineStr">
        <is>
          <t>Income tax examination description</t>
        </is>
      </c>
      <c r="B12" s="4" t="inlineStr">
        <is>
          <t xml:space="preserve"> </t>
        </is>
      </c>
      <c r="C12" s="4" t="inlineStr">
        <is>
          <t xml:space="preserve"> </t>
        </is>
      </c>
      <c r="D12" s="4" t="inlineStr">
        <is>
          <t>greater than 50 percent
likelihood of being realized upon ultimate settlement with the relevant tax authority.</t>
        </is>
      </c>
      <c r="E12" s="4" t="inlineStr">
        <is>
          <t xml:space="preserve"> </t>
        </is>
      </c>
      <c r="F12" s="4" t="inlineStr">
        <is>
          <t xml:space="preserve"> </t>
        </is>
      </c>
    </row>
    <row r="13">
      <c r="A13" s="4" t="inlineStr">
        <is>
          <t>Number of reportable segments | Integer</t>
        </is>
      </c>
      <c r="B13" s="4" t="inlineStr">
        <is>
          <t xml:space="preserve"> </t>
        </is>
      </c>
      <c r="C13" s="4" t="inlineStr">
        <is>
          <t xml:space="preserve"> </t>
        </is>
      </c>
      <c r="D13" s="6" t="n">
        <v>1</v>
      </c>
      <c r="E13" s="4" t="inlineStr">
        <is>
          <t xml:space="preserve"> </t>
        </is>
      </c>
      <c r="F13" s="4" t="inlineStr">
        <is>
          <t xml:space="preserve"> </t>
        </is>
      </c>
    </row>
    <row r="14">
      <c r="A14" s="4" t="inlineStr">
        <is>
          <t>Pat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 lived intangible assets useful life</t>
        </is>
      </c>
      <c r="B16" s="4" t="inlineStr">
        <is>
          <t xml:space="preserve"> </t>
        </is>
      </c>
      <c r="C16" s="4" t="inlineStr">
        <is>
          <t xml:space="preserve"> </t>
        </is>
      </c>
      <c r="D16" s="4" t="inlineStr">
        <is>
          <t>15 years</t>
        </is>
      </c>
      <c r="E16" s="4" t="inlineStr">
        <is>
          <t xml:space="preserve"> </t>
        </is>
      </c>
      <c r="F16" s="4" t="inlineStr">
        <is>
          <t xml:space="preserve"> </t>
        </is>
      </c>
    </row>
    <row r="17">
      <c r="A17" s="4" t="inlineStr">
        <is>
          <t>VIP Enrollment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st of service expense</t>
        </is>
      </c>
      <c r="B19" s="4" t="inlineStr">
        <is>
          <t xml:space="preserve"> </t>
        </is>
      </c>
      <c r="C19" s="4" t="inlineStr">
        <is>
          <t xml:space="preserve"> </t>
        </is>
      </c>
      <c r="D19" s="8" t="n">
        <v>23200</v>
      </c>
      <c r="E19" s="4" t="inlineStr">
        <is>
          <t xml:space="preserve"> </t>
        </is>
      </c>
      <c r="F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revenue</t>
        </is>
      </c>
      <c r="B22" s="4" t="inlineStr">
        <is>
          <t xml:space="preserve"> </t>
        </is>
      </c>
      <c r="C22" s="4" t="inlineStr">
        <is>
          <t xml:space="preserve"> </t>
        </is>
      </c>
      <c r="D22" s="10" t="n">
        <v>0.06</v>
      </c>
      <c r="E22" s="4" t="inlineStr">
        <is>
          <t xml:space="preserve"> </t>
        </is>
      </c>
      <c r="F22" s="4" t="inlineStr">
        <is>
          <t xml:space="preserve"> </t>
        </is>
      </c>
    </row>
    <row r="23">
      <c r="A23" s="4" t="inlineStr">
        <is>
          <t>Property plant and equipment useful life</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Minimum [Member] | Leasehold Improve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useful life</t>
        </is>
      </c>
      <c r="B26" s="4" t="inlineStr">
        <is>
          <t xml:space="preserve"> </t>
        </is>
      </c>
      <c r="C26" s="4" t="inlineStr">
        <is>
          <t xml:space="preserve"> </t>
        </is>
      </c>
      <c r="D26" s="4" t="inlineStr">
        <is>
          <t>5 years</t>
        </is>
      </c>
      <c r="E26" s="4" t="inlineStr">
        <is>
          <t xml:space="preserve"> </t>
        </is>
      </c>
      <c r="F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revenue</t>
        </is>
      </c>
      <c r="B29" s="4" t="inlineStr">
        <is>
          <t xml:space="preserve"> </t>
        </is>
      </c>
      <c r="C29" s="4" t="inlineStr">
        <is>
          <t xml:space="preserve"> </t>
        </is>
      </c>
      <c r="D29" s="10" t="n">
        <v>0.08</v>
      </c>
      <c r="E29" s="4" t="inlineStr">
        <is>
          <t xml:space="preserve"> </t>
        </is>
      </c>
      <c r="F29" s="4" t="inlineStr">
        <is>
          <t xml:space="preserve"> </t>
        </is>
      </c>
    </row>
    <row r="30">
      <c r="A30" s="4" t="inlineStr">
        <is>
          <t>Property plant and equipment useful life</t>
        </is>
      </c>
      <c r="B30" s="4" t="inlineStr">
        <is>
          <t xml:space="preserve"> </t>
        </is>
      </c>
      <c r="C30" s="4" t="inlineStr">
        <is>
          <t xml:space="preserve"> </t>
        </is>
      </c>
      <c r="D30" s="4" t="inlineStr">
        <is>
          <t>5 years</t>
        </is>
      </c>
      <c r="E30" s="4" t="inlineStr">
        <is>
          <t xml:space="preserve"> </t>
        </is>
      </c>
      <c r="F30" s="4" t="inlineStr">
        <is>
          <t xml:space="preserve"> </t>
        </is>
      </c>
    </row>
    <row r="31">
      <c r="A31" s="4" t="inlineStr">
        <is>
          <t>Maximum [Member] | Leasehold Improveme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plant and equipment useful life</t>
        </is>
      </c>
      <c r="B33" s="4" t="inlineStr">
        <is>
          <t xml:space="preserve"> </t>
        </is>
      </c>
      <c r="C33" s="4" t="inlineStr">
        <is>
          <t xml:space="preserve"> </t>
        </is>
      </c>
      <c r="D33" s="4" t="inlineStr">
        <is>
          <t>7 years</t>
        </is>
      </c>
      <c r="E33" s="4" t="inlineStr">
        <is>
          <t xml:space="preserve"> </t>
        </is>
      </c>
      <c r="F33"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ABILITY TO CONTINUE AS A GOING CONCERN (Details Narrative) - USD ($) $ in Thousands</t>
        </is>
      </c>
      <c r="B1" s="2" t="inlineStr">
        <is>
          <t>12 Months Ended</t>
        </is>
      </c>
    </row>
    <row r="2">
      <c r="B2" s="2" t="inlineStr">
        <is>
          <t>Dec. 31, 2024</t>
        </is>
      </c>
      <c r="C2" s="2" t="inlineStr">
        <is>
          <t>Dec. 31, 2023</t>
        </is>
      </c>
    </row>
    <row r="3">
      <c r="A3" s="3" t="inlineStr">
        <is>
          <t>Liquidity And Ability To Continue As Going Concern</t>
        </is>
      </c>
      <c r="B3" s="4" t="inlineStr">
        <is>
          <t xml:space="preserve"> </t>
        </is>
      </c>
      <c r="C3" s="4" t="inlineStr">
        <is>
          <t xml:space="preserve"> </t>
        </is>
      </c>
    </row>
    <row r="4">
      <c r="A4" s="4" t="inlineStr">
        <is>
          <t>Net income (loss) attributable to parent</t>
        </is>
      </c>
      <c r="B4" s="8" t="n">
        <v>11136</v>
      </c>
      <c r="C4" s="8" t="n">
        <v>13583</v>
      </c>
    </row>
    <row r="5">
      <c r="A5" s="4" t="inlineStr">
        <is>
          <t>Retained earnings (accumulated deficit)</t>
        </is>
      </c>
      <c r="B5" s="6" t="n">
        <v>104187</v>
      </c>
      <c r="C5" s="6" t="n">
        <v>93051</v>
      </c>
    </row>
    <row r="6">
      <c r="A6" s="4" t="inlineStr">
        <is>
          <t>Net cash used in operating activities</t>
        </is>
      </c>
      <c r="B6" s="6" t="n">
        <v>12691</v>
      </c>
      <c r="C6" s="6" t="n">
        <v>11946</v>
      </c>
    </row>
    <row r="7">
      <c r="A7" s="4" t="inlineStr">
        <is>
          <t>Liabilities</t>
        </is>
      </c>
      <c r="B7" s="6" t="n">
        <v>7330</v>
      </c>
      <c r="C7" s="6" t="n">
        <v>10319</v>
      </c>
    </row>
    <row r="8">
      <c r="A8" s="4" t="inlineStr">
        <is>
          <t>Cash and cash equivalents</t>
        </is>
      </c>
      <c r="B8" s="8" t="n">
        <v>6260</v>
      </c>
      <c r="C8" s="8" t="n">
        <v>164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CHEDULE OF REVENUE FROM CONTRACT WITH CUSTOMERS (Details) - USD ($) $ in Thousands</t>
        </is>
      </c>
      <c r="B1" s="2" t="inlineStr">
        <is>
          <t>12 Months Ended</t>
        </is>
      </c>
    </row>
    <row r="2">
      <c r="B2" s="2" t="inlineStr">
        <is>
          <t>Dec. 31, 2024</t>
        </is>
      </c>
      <c r="D2" s="2" t="inlineStr">
        <is>
          <t>Dec. 31, 2023</t>
        </is>
      </c>
    </row>
    <row r="3">
      <c r="A3" s="3" t="inlineStr">
        <is>
          <t>Disaggregation of Revenue [Line Items]</t>
        </is>
      </c>
      <c r="B3" s="4" t="inlineStr">
        <is>
          <t xml:space="preserve"> </t>
        </is>
      </c>
      <c r="D3" s="4" t="inlineStr">
        <is>
          <t xml:space="preserve"> </t>
        </is>
      </c>
    </row>
    <row r="4">
      <c r="A4" s="4" t="inlineStr">
        <is>
          <t>Total revenue</t>
        </is>
      </c>
      <c r="B4" s="8" t="n">
        <v>15031</v>
      </c>
      <c r="D4" s="8" t="n">
        <v>13801</v>
      </c>
    </row>
    <row r="5">
      <c r="A5" s="4" t="inlineStr">
        <is>
          <t>Appliances [Member]</t>
        </is>
      </c>
      <c r="B5" s="4" t="inlineStr">
        <is>
          <t xml:space="preserve"> </t>
        </is>
      </c>
      <c r="D5" s="4" t="inlineStr">
        <is>
          <t xml:space="preserve"> </t>
        </is>
      </c>
    </row>
    <row r="6">
      <c r="A6" s="3" t="inlineStr">
        <is>
          <t>Disaggregation of Revenue [Line Items]</t>
        </is>
      </c>
      <c r="B6" s="4" t="inlineStr">
        <is>
          <t xml:space="preserve"> </t>
        </is>
      </c>
      <c r="D6" s="4" t="inlineStr">
        <is>
          <t xml:space="preserve"> </t>
        </is>
      </c>
    </row>
    <row r="7">
      <c r="A7" s="4" t="inlineStr">
        <is>
          <t>Total revenue</t>
        </is>
      </c>
      <c r="B7" s="6" t="n">
        <v>5601</v>
      </c>
      <c r="D7" s="6" t="n">
        <v>6081</v>
      </c>
    </row>
    <row r="8">
      <c r="A8" s="4" t="inlineStr">
        <is>
          <t>Guides [Member]</t>
        </is>
      </c>
      <c r="B8" s="4" t="inlineStr">
        <is>
          <t xml:space="preserve"> </t>
        </is>
      </c>
      <c r="D8" s="4" t="inlineStr">
        <is>
          <t xml:space="preserve"> </t>
        </is>
      </c>
    </row>
    <row r="9">
      <c r="A9" s="3" t="inlineStr">
        <is>
          <t>Disaggregation of Revenue [Line Items]</t>
        </is>
      </c>
      <c r="B9" s="4" t="inlineStr">
        <is>
          <t xml:space="preserve"> </t>
        </is>
      </c>
      <c r="D9" s="4" t="inlineStr">
        <is>
          <t xml:space="preserve"> </t>
        </is>
      </c>
    </row>
    <row r="10">
      <c r="A10" s="4" t="inlineStr">
        <is>
          <t>Total revenue</t>
        </is>
      </c>
      <c r="B10" s="6" t="n">
        <v>2273</v>
      </c>
      <c r="D10" s="6" t="n">
        <v>189</v>
      </c>
    </row>
    <row r="11">
      <c r="A11" s="4" t="inlineStr">
        <is>
          <t>Product [Member]</t>
        </is>
      </c>
      <c r="B11" s="4" t="inlineStr">
        <is>
          <t xml:space="preserve"> </t>
        </is>
      </c>
      <c r="D11" s="4" t="inlineStr">
        <is>
          <t xml:space="preserve"> </t>
        </is>
      </c>
    </row>
    <row r="12">
      <c r="A12" s="3" t="inlineStr">
        <is>
          <t>Disaggregation of Revenue [Line Items]</t>
        </is>
      </c>
      <c r="B12" s="4" t="inlineStr">
        <is>
          <t xml:space="preserve"> </t>
        </is>
      </c>
      <c r="D12" s="4" t="inlineStr">
        <is>
          <t xml:space="preserve"> </t>
        </is>
      </c>
    </row>
    <row r="13">
      <c r="A13" s="4" t="inlineStr">
        <is>
          <t>Total revenue</t>
        </is>
      </c>
      <c r="B13" s="6" t="n">
        <v>7874</v>
      </c>
      <c r="C13" s="4" t="inlineStr">
        <is>
          <t>[1]</t>
        </is>
      </c>
      <c r="D13" s="6" t="n">
        <v>6270</v>
      </c>
    </row>
    <row r="14">
      <c r="A14" s="4" t="inlineStr">
        <is>
          <t>VIP [Member]</t>
        </is>
      </c>
      <c r="B14" s="4" t="inlineStr">
        <is>
          <t xml:space="preserve"> </t>
        </is>
      </c>
      <c r="D14" s="4" t="inlineStr">
        <is>
          <t xml:space="preserve"> </t>
        </is>
      </c>
    </row>
    <row r="15">
      <c r="A15" s="3" t="inlineStr">
        <is>
          <t>Disaggregation of Revenue [Line Items]</t>
        </is>
      </c>
      <c r="B15" s="4" t="inlineStr">
        <is>
          <t xml:space="preserve"> </t>
        </is>
      </c>
      <c r="D15" s="4" t="inlineStr">
        <is>
          <t xml:space="preserve"> </t>
        </is>
      </c>
    </row>
    <row r="16">
      <c r="A16" s="4" t="inlineStr">
        <is>
          <t>Total revenue</t>
        </is>
      </c>
      <c r="B16" s="6" t="n">
        <v>2485</v>
      </c>
      <c r="C16" s="4" t="inlineStr">
        <is>
          <t>[2]</t>
        </is>
      </c>
      <c r="D16" s="6" t="n">
        <v>3922</v>
      </c>
    </row>
    <row r="17">
      <c r="A17" s="4" t="inlineStr">
        <is>
          <t>Billing Intelligence Services [Member]</t>
        </is>
      </c>
      <c r="B17" s="4" t="inlineStr">
        <is>
          <t xml:space="preserve"> </t>
        </is>
      </c>
      <c r="D17" s="4" t="inlineStr">
        <is>
          <t xml:space="preserve"> </t>
        </is>
      </c>
    </row>
    <row r="18">
      <c r="A18" s="3" t="inlineStr">
        <is>
          <t>Disaggregation of Revenue [Line Items]</t>
        </is>
      </c>
      <c r="B18" s="4" t="inlineStr">
        <is>
          <t xml:space="preserve"> </t>
        </is>
      </c>
      <c r="D18" s="4" t="inlineStr">
        <is>
          <t xml:space="preserve"> </t>
        </is>
      </c>
    </row>
    <row r="19">
      <c r="A19" s="4" t="inlineStr">
        <is>
          <t>Total revenue</t>
        </is>
      </c>
      <c r="B19" s="6" t="n">
        <v>840</v>
      </c>
      <c r="D19" s="6" t="n">
        <v>887</v>
      </c>
    </row>
    <row r="20">
      <c r="A20" s="4" t="inlineStr">
        <is>
          <t>Sleep Testing Services [Member]</t>
        </is>
      </c>
      <c r="B20" s="4" t="inlineStr">
        <is>
          <t xml:space="preserve"> </t>
        </is>
      </c>
      <c r="D20" s="4" t="inlineStr">
        <is>
          <t xml:space="preserve"> </t>
        </is>
      </c>
    </row>
    <row r="21">
      <c r="A21" s="3" t="inlineStr">
        <is>
          <t>Disaggregation of Revenue [Line Items]</t>
        </is>
      </c>
      <c r="B21" s="4" t="inlineStr">
        <is>
          <t xml:space="preserve"> </t>
        </is>
      </c>
      <c r="D21" s="4" t="inlineStr">
        <is>
          <t xml:space="preserve"> </t>
        </is>
      </c>
    </row>
    <row r="22">
      <c r="A22" s="4" t="inlineStr">
        <is>
          <t>Total revenue</t>
        </is>
      </c>
      <c r="B22" s="6" t="n">
        <v>1282</v>
      </c>
      <c r="D22" s="6" t="n">
        <v>1185</v>
      </c>
    </row>
    <row r="23">
      <c r="A23" s="4" t="inlineStr">
        <is>
          <t>Myofunctional Therapy Services [Member]</t>
        </is>
      </c>
      <c r="B23" s="4" t="inlineStr">
        <is>
          <t xml:space="preserve"> </t>
        </is>
      </c>
      <c r="D23" s="4" t="inlineStr">
        <is>
          <t xml:space="preserve"> </t>
        </is>
      </c>
    </row>
    <row r="24">
      <c r="A24" s="3" t="inlineStr">
        <is>
          <t>Disaggregation of Revenue [Line Items]</t>
        </is>
      </c>
      <c r="B24" s="4" t="inlineStr">
        <is>
          <t xml:space="preserve"> </t>
        </is>
      </c>
      <c r="D24" s="4" t="inlineStr">
        <is>
          <t xml:space="preserve"> </t>
        </is>
      </c>
    </row>
    <row r="25">
      <c r="A25" s="4" t="inlineStr">
        <is>
          <t>Total revenue</t>
        </is>
      </c>
      <c r="B25" s="6" t="n">
        <v>609</v>
      </c>
      <c r="D25" s="6" t="n">
        <v>861</v>
      </c>
    </row>
    <row r="26">
      <c r="A26" s="4" t="inlineStr">
        <is>
          <t>Sponsorship Seminar Other [Member]</t>
        </is>
      </c>
      <c r="B26" s="4" t="inlineStr">
        <is>
          <t xml:space="preserve"> </t>
        </is>
      </c>
      <c r="D26" s="4" t="inlineStr">
        <is>
          <t xml:space="preserve"> </t>
        </is>
      </c>
    </row>
    <row r="27">
      <c r="A27" s="3" t="inlineStr">
        <is>
          <t>Disaggregation of Revenue [Line Items]</t>
        </is>
      </c>
      <c r="B27" s="4" t="inlineStr">
        <is>
          <t xml:space="preserve"> </t>
        </is>
      </c>
      <c r="D27" s="4" t="inlineStr">
        <is>
          <t xml:space="preserve"> </t>
        </is>
      </c>
    </row>
    <row r="28">
      <c r="A28" s="4" t="inlineStr">
        <is>
          <t>Total revenue</t>
        </is>
      </c>
      <c r="B28" s="6" t="n">
        <v>1941</v>
      </c>
      <c r="D28" s="6" t="n">
        <v>676</v>
      </c>
    </row>
    <row r="29">
      <c r="A29" s="4" t="inlineStr">
        <is>
          <t>Service [Member]</t>
        </is>
      </c>
      <c r="B29" s="4" t="inlineStr">
        <is>
          <t xml:space="preserve"> </t>
        </is>
      </c>
      <c r="D29" s="4" t="inlineStr">
        <is>
          <t xml:space="preserve"> </t>
        </is>
      </c>
    </row>
    <row r="30">
      <c r="A30" s="3" t="inlineStr">
        <is>
          <t>Disaggregation of Revenue [Line Items]</t>
        </is>
      </c>
      <c r="B30" s="4" t="inlineStr">
        <is>
          <t xml:space="preserve"> </t>
        </is>
      </c>
      <c r="D30" s="4" t="inlineStr">
        <is>
          <t xml:space="preserve"> </t>
        </is>
      </c>
    </row>
    <row r="31">
      <c r="A31" s="4" t="inlineStr">
        <is>
          <t>Total revenue</t>
        </is>
      </c>
      <c r="B31" s="8" t="n">
        <v>7157</v>
      </c>
      <c r="D31" s="8" t="n">
        <v>7531</v>
      </c>
    </row>
    <row r="32"/>
    <row r="33">
      <c r="A33" s="4" t="inlineStr">
        <is>
          <t>[1]Product
    revenue from the sale of appliances and guides is typically fixed at the inception of the contract and is recognized at the point
    in time when shipment of the related products occurs.[2]Service
    revenue from the sale of VIP enrollments, billing services and therapy is typically fixed at the inception of the contract and is
    recognized ratably over time as the services are performed and the performance obligations completed.</t>
        </is>
      </c>
    </row>
  </sheetData>
  <mergeCells count="5">
    <mergeCell ref="B2:C2"/>
    <mergeCell ref="B1:D1"/>
    <mergeCell ref="A33:D33"/>
    <mergeCell ref="A32:D32"/>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CONTRACT LIABILITY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Beginning balance</t>
        </is>
      </c>
      <c r="B4" s="8" t="n">
        <v>2427</v>
      </c>
      <c r="C4" s="8" t="n">
        <v>3038</v>
      </c>
    </row>
    <row r="5">
      <c r="A5" s="4" t="inlineStr">
        <is>
          <t>New contracts net of cancellation</t>
        </is>
      </c>
      <c r="B5" s="6" t="n">
        <v>2117</v>
      </c>
      <c r="C5" s="6" t="n">
        <v>3730</v>
      </c>
    </row>
    <row r="6">
      <c r="A6" s="4" t="inlineStr">
        <is>
          <t>Revenue recognized</t>
        </is>
      </c>
      <c r="B6" s="6" t="n">
        <v>-3551</v>
      </c>
      <c r="C6" s="6" t="n">
        <v>-4341</v>
      </c>
    </row>
    <row r="7">
      <c r="A7" s="4" t="inlineStr">
        <is>
          <t>Ending balance</t>
        </is>
      </c>
      <c r="B7" s="8" t="n">
        <v>993</v>
      </c>
      <c r="C7" s="8" t="n">
        <v>242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CONTRACT ASSETS AND CONTRACT LIABILITIES (Details Narrative)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 current</t>
        </is>
      </c>
      <c r="B4" s="5" t="n">
        <v>0.9</v>
      </c>
      <c r="C4" s="4" t="inlineStr">
        <is>
          <t xml:space="preserve"> </t>
        </is>
      </c>
      <c r="D4" s="4" t="inlineStr">
        <is>
          <t xml:space="preserve"> </t>
        </is>
      </c>
    </row>
    <row r="5">
      <c r="A5" s="4" t="inlineStr">
        <is>
          <t>Revenue from breakage on contract liabilities</t>
        </is>
      </c>
      <c r="B5" s="11" t="n">
        <v>1.7</v>
      </c>
      <c r="C5" s="5" t="n">
        <v>0.7</v>
      </c>
      <c r="D5" s="4" t="inlineStr">
        <is>
          <t xml:space="preserve"> </t>
        </is>
      </c>
    </row>
    <row r="6">
      <c r="A6" s="4" t="inlineStr">
        <is>
          <t>Receivable from customers</t>
        </is>
      </c>
      <c r="B6" s="11" t="n">
        <v>0.4</v>
      </c>
      <c r="C6" s="11" t="n">
        <v>0.2</v>
      </c>
      <c r="D6" s="5" t="n">
        <v>0.5</v>
      </c>
    </row>
    <row r="7">
      <c r="A7" s="4" t="inlineStr">
        <is>
          <t>Allowance for doubtful accounts receivable</t>
        </is>
      </c>
      <c r="B7" s="5" t="n">
        <v>0.4</v>
      </c>
      <c r="C7" s="5" t="n">
        <v>0.3</v>
      </c>
      <c r="D7"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and equipment</t>
        </is>
      </c>
      <c r="B3" s="8" t="n">
        <v>6208</v>
      </c>
      <c r="C3" s="8" t="n">
        <v>5640</v>
      </c>
    </row>
    <row r="4">
      <c r="A4" s="4" t="inlineStr">
        <is>
          <t>Less accumulated depreciation</t>
        </is>
      </c>
      <c r="B4" s="6" t="n">
        <v>-2858</v>
      </c>
      <c r="C4" s="6" t="n">
        <v>-2326</v>
      </c>
    </row>
    <row r="5">
      <c r="A5" s="4" t="inlineStr">
        <is>
          <t>Net Property and equipment</t>
        </is>
      </c>
      <c r="B5" s="6" t="n">
        <v>3350</v>
      </c>
      <c r="C5" s="6" t="n">
        <v>3314</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6" t="n">
        <v>1349</v>
      </c>
      <c r="C8" s="6" t="n">
        <v>1321</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6" t="n">
        <v>2479</v>
      </c>
      <c r="C11" s="6" t="n">
        <v>2479</v>
      </c>
    </row>
    <row r="12">
      <c r="A12" s="4" t="inlineStr">
        <is>
          <t>Construction in Progr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6" t="n">
        <v>1857</v>
      </c>
      <c r="C14" s="6" t="n">
        <v>1435</v>
      </c>
    </row>
    <row r="15">
      <c r="A15" s="4" t="inlineStr">
        <is>
          <t>Molds and Other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8" t="n">
        <v>523</v>
      </c>
      <c r="C17" s="8" t="n">
        <v>4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6" customWidth="1" min="2" max="2"/>
    <col width="22" customWidth="1" min="3" max="3"/>
  </cols>
  <sheetData>
    <row r="1">
      <c r="A1" s="1" t="inlineStr">
        <is>
          <t>PROPERTY AND EQUIPMENT, NET (Details Narrative) $ in Millions</t>
        </is>
      </c>
      <c r="B1" s="2" t="inlineStr">
        <is>
          <t>12 Months Ended</t>
        </is>
      </c>
    </row>
    <row r="2">
      <c r="B2" s="2" t="inlineStr">
        <is>
          <t>Dec. 31, 2024 USD ($) ft²</t>
        </is>
      </c>
      <c r="C2" s="2" t="inlineStr">
        <is>
          <t>Dec. 31, 2023 USD ($)</t>
        </is>
      </c>
    </row>
    <row r="3">
      <c r="A3" s="3" t="inlineStr">
        <is>
          <t>Property, Plant and Equipment [Abstract]</t>
        </is>
      </c>
      <c r="B3" s="4" t="inlineStr">
        <is>
          <t xml:space="preserve"> </t>
        </is>
      </c>
      <c r="C3" s="4" t="inlineStr">
        <is>
          <t xml:space="preserve"> </t>
        </is>
      </c>
    </row>
    <row r="4">
      <c r="A4" s="4" t="inlineStr">
        <is>
          <t>Area of Land | ft²</t>
        </is>
      </c>
      <c r="B4" s="6" t="n">
        <v>15000</v>
      </c>
      <c r="C4" s="4" t="inlineStr">
        <is>
          <t xml:space="preserve"> </t>
        </is>
      </c>
    </row>
    <row r="5">
      <c r="A5" s="4" t="inlineStr">
        <is>
          <t>Depreciation and amortization expense | $</t>
        </is>
      </c>
      <c r="B5" s="5" t="n">
        <v>0.6</v>
      </c>
      <c r="C5" s="5" t="n">
        <v>0.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GOODWILL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goodwill</t>
        </is>
      </c>
      <c r="B3" s="8" t="n">
        <v>2843</v>
      </c>
      <c r="C3" s="8" t="n">
        <v>2843</v>
      </c>
    </row>
    <row r="4">
      <c r="A4" s="4" t="inlineStr">
        <is>
          <t>BioModeling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goodwill</t>
        </is>
      </c>
      <c r="B6" s="6" t="n">
        <v>2619</v>
      </c>
      <c r="C6" s="6" t="n">
        <v>2619</v>
      </c>
    </row>
    <row r="7">
      <c r="A7" s="4" t="inlineStr">
        <is>
          <t>Empowered Dental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goodwill</t>
        </is>
      </c>
      <c r="B9" s="6" t="n">
        <v>52</v>
      </c>
      <c r="C9" s="6" t="n">
        <v>52</v>
      </c>
    </row>
    <row r="10">
      <c r="A10" s="4" t="inlineStr">
        <is>
          <t>Lyon Dental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goodwill</t>
        </is>
      </c>
      <c r="B12" s="8" t="n">
        <v>172</v>
      </c>
      <c r="C12" s="8" t="n">
        <v>1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IDENTIFIABLE INTANGIBLES (Details) - USD ($) $ in Thousands</t>
        </is>
      </c>
      <c r="B1" s="2" t="inlineStr">
        <is>
          <t>Dec. 31, 2024</t>
        </is>
      </c>
      <c r="C1" s="2" t="inlineStr">
        <is>
          <t>Dec. 31, 2023</t>
        </is>
      </c>
      <c r="D1" s="2" t="inlineStr">
        <is>
          <t>Feb. 28, 2023</t>
        </is>
      </c>
    </row>
    <row r="2">
      <c r="A2" s="3" t="inlineStr">
        <is>
          <t>Finite-Lived Intangible Assets [Line Items]</t>
        </is>
      </c>
      <c r="B2" s="4" t="inlineStr">
        <is>
          <t xml:space="preserve"> </t>
        </is>
      </c>
      <c r="C2" s="4" t="inlineStr">
        <is>
          <t xml:space="preserve"> </t>
        </is>
      </c>
      <c r="D2" s="4" t="inlineStr">
        <is>
          <t xml:space="preserve"> </t>
        </is>
      </c>
    </row>
    <row r="3">
      <c r="A3" s="4" t="inlineStr">
        <is>
          <t>Total intangible assets</t>
        </is>
      </c>
      <c r="B3" s="8" t="n">
        <v>2659</v>
      </c>
      <c r="C3" s="8" t="n">
        <v>2659</v>
      </c>
      <c r="D3" s="8" t="n">
        <v>200</v>
      </c>
    </row>
    <row r="4">
      <c r="A4" s="4" t="inlineStr">
        <is>
          <t>Less accumulated amortization</t>
        </is>
      </c>
      <c r="B4" s="6" t="n">
        <v>-2289</v>
      </c>
      <c r="C4" s="6" t="n">
        <v>-2239</v>
      </c>
      <c r="D4" s="4" t="inlineStr">
        <is>
          <t xml:space="preserve"> </t>
        </is>
      </c>
    </row>
    <row r="5">
      <c r="A5" s="4" t="inlineStr">
        <is>
          <t>Net intangible assets</t>
        </is>
      </c>
      <c r="B5" s="6" t="n">
        <v>370</v>
      </c>
      <c r="C5" s="6" t="n">
        <v>420</v>
      </c>
      <c r="D5" s="4" t="inlineStr">
        <is>
          <t xml:space="preserve"> </t>
        </is>
      </c>
    </row>
    <row r="6">
      <c r="A6" s="4" t="inlineStr">
        <is>
          <t>Patents and Developed Technology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Total intangible assets</t>
        </is>
      </c>
      <c r="B8" s="6" t="n">
        <v>2302</v>
      </c>
      <c r="C8" s="6" t="n">
        <v>2302</v>
      </c>
      <c r="D8" s="4" t="inlineStr">
        <is>
          <t xml:space="preserve"> </t>
        </is>
      </c>
    </row>
    <row r="9">
      <c r="A9" s="4" t="inlineStr">
        <is>
          <t>Trade Name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Total intangible assets</t>
        </is>
      </c>
      <c r="B11" s="6" t="n">
        <v>330</v>
      </c>
      <c r="C11" s="6" t="n">
        <v>330</v>
      </c>
      <c r="D11" s="4" t="inlineStr">
        <is>
          <t xml:space="preserve"> </t>
        </is>
      </c>
    </row>
    <row r="12">
      <c r="A12" s="4" t="inlineStr">
        <is>
          <t>Other Intangible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Total intangible assets</t>
        </is>
      </c>
      <c r="B14" s="8" t="n">
        <v>27</v>
      </c>
      <c r="C14" s="8" t="n">
        <v>27</v>
      </c>
      <c r="D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Operations (Parenthetical) $ in Thousands</t>
        </is>
      </c>
      <c r="B1" s="2" t="inlineStr">
        <is>
          <t>12 Months Ended</t>
        </is>
      </c>
    </row>
    <row r="2">
      <c r="B2" s="2" t="inlineStr">
        <is>
          <t>Dec. 31, 2023 USD ($)</t>
        </is>
      </c>
    </row>
    <row r="3">
      <c r="A3" s="3" t="inlineStr">
        <is>
          <t>Income Statement [Abstract]</t>
        </is>
      </c>
      <c r="B3" s="4" t="inlineStr">
        <is>
          <t xml:space="preserve"> </t>
        </is>
      </c>
    </row>
    <row r="4">
      <c r="A4" s="4" t="inlineStr">
        <is>
          <t>Net of issuance costs</t>
        </is>
      </c>
      <c r="B4" s="8" t="n">
        <v>64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UTURE AMORTIZATION OF IDENTIFIA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8" t="n">
        <v>50</v>
      </c>
      <c r="C3" s="4" t="inlineStr">
        <is>
          <t xml:space="preserve"> </t>
        </is>
      </c>
    </row>
    <row r="4">
      <c r="A4" s="4" t="inlineStr">
        <is>
          <t>2026</t>
        </is>
      </c>
      <c r="B4" s="6" t="n">
        <v>35</v>
      </c>
      <c r="C4" s="4" t="inlineStr">
        <is>
          <t xml:space="preserve"> </t>
        </is>
      </c>
    </row>
    <row r="5">
      <c r="A5" s="4" t="inlineStr">
        <is>
          <t>2027</t>
        </is>
      </c>
      <c r="B5" s="6" t="n">
        <v>29</v>
      </c>
      <c r="C5" s="4" t="inlineStr">
        <is>
          <t xml:space="preserve"> </t>
        </is>
      </c>
    </row>
    <row r="6">
      <c r="A6" s="4" t="inlineStr">
        <is>
          <t>2028</t>
        </is>
      </c>
      <c r="B6" s="6" t="n">
        <v>29</v>
      </c>
      <c r="C6" s="4" t="inlineStr">
        <is>
          <t xml:space="preserve"> </t>
        </is>
      </c>
    </row>
    <row r="7">
      <c r="A7" s="4" t="inlineStr">
        <is>
          <t>2029</t>
        </is>
      </c>
      <c r="B7" s="6" t="n">
        <v>29</v>
      </c>
      <c r="C7" s="4" t="inlineStr">
        <is>
          <t xml:space="preserve"> </t>
        </is>
      </c>
    </row>
    <row r="8">
      <c r="A8" s="4" t="inlineStr">
        <is>
          <t>Thereafter</t>
        </is>
      </c>
      <c r="B8" s="6" t="n">
        <v>198</v>
      </c>
      <c r="C8" s="4" t="inlineStr">
        <is>
          <t xml:space="preserve"> </t>
        </is>
      </c>
    </row>
    <row r="9">
      <c r="A9" s="4" t="inlineStr">
        <is>
          <t>Net intangible assets</t>
        </is>
      </c>
      <c r="B9" s="8" t="n">
        <v>370</v>
      </c>
      <c r="C9" s="8" t="n">
        <v>4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Details Narrative)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t>
        </is>
      </c>
      <c r="B4" s="8" t="n">
        <v>2843</v>
      </c>
      <c r="C4" s="8" t="n">
        <v>2843</v>
      </c>
    </row>
    <row r="5">
      <c r="A5" s="4" t="inlineStr">
        <is>
          <t>Amortization of Intangible Assets</t>
        </is>
      </c>
      <c r="B5" s="8" t="n">
        <v>100</v>
      </c>
      <c r="C5" s="8" t="n">
        <v>1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payroll</t>
        </is>
      </c>
      <c r="B3" s="8" t="n">
        <v>1001</v>
      </c>
      <c r="C3" s="8" t="n">
        <v>1498</v>
      </c>
    </row>
    <row r="4">
      <c r="A4" s="4" t="inlineStr">
        <is>
          <t>Accrued legal and other</t>
        </is>
      </c>
      <c r="B4" s="6" t="n">
        <v>752</v>
      </c>
      <c r="C4" s="6" t="n">
        <v>509</v>
      </c>
    </row>
    <row r="5">
      <c r="A5" s="4" t="inlineStr">
        <is>
          <t>Accrued sales tax</t>
        </is>
      </c>
      <c r="B5" s="6" t="n">
        <v>481</v>
      </c>
      <c r="C5" s="6" t="n">
        <v>327</v>
      </c>
    </row>
    <row r="6">
      <c r="A6" s="4" t="inlineStr">
        <is>
          <t>Total accrued liabilities</t>
        </is>
      </c>
      <c r="B6" s="8" t="n">
        <v>2234</v>
      </c>
      <c r="C6" s="8" t="n">
        <v>23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FERRED STOCK (Details Narrative) - shares</t>
        </is>
      </c>
      <c r="B1" s="2" t="inlineStr">
        <is>
          <t>Dec. 31, 2024</t>
        </is>
      </c>
      <c r="C1" s="2" t="inlineStr">
        <is>
          <t>Dec. 31, 2023</t>
        </is>
      </c>
    </row>
    <row r="2">
      <c r="A2" s="4" t="inlineStr">
        <is>
          <t>Preferred stock, shares authorized</t>
        </is>
      </c>
      <c r="B2" s="6" t="n">
        <v>50000000</v>
      </c>
      <c r="C2" s="6" t="n">
        <v>50000000</v>
      </c>
    </row>
    <row r="3">
      <c r="A3" s="4" t="inlineStr">
        <is>
          <t>Board of Directors [Member] | Maximum [Member]</t>
        </is>
      </c>
      <c r="B3" s="4" t="inlineStr">
        <is>
          <t xml:space="preserve"> </t>
        </is>
      </c>
      <c r="C3" s="4" t="inlineStr">
        <is>
          <t xml:space="preserve"> </t>
        </is>
      </c>
    </row>
    <row r="4">
      <c r="A4" s="4" t="inlineStr">
        <is>
          <t>Preferred stock, shares authorized</t>
        </is>
      </c>
      <c r="B4" s="6" t="n">
        <v>50000000</v>
      </c>
      <c r="C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 width="14" customWidth="1" min="15" max="15"/>
    <col width="14" customWidth="1" min="16" max="16"/>
  </cols>
  <sheetData>
    <row r="1">
      <c r="A1" s="1" t="inlineStr">
        <is>
          <t>COMMON STOCK (Details Narrative) - USD ($)</t>
        </is>
      </c>
      <c r="K1" s="2" t="inlineStr">
        <is>
          <t>1 Months Ended</t>
        </is>
      </c>
      <c r="L1" s="2" t="inlineStr">
        <is>
          <t>12 Months Ended</t>
        </is>
      </c>
    </row>
    <row r="2">
      <c r="B2" s="2" t="inlineStr">
        <is>
          <t>Sep. 18, 2024</t>
        </is>
      </c>
      <c r="C2" s="2" t="inlineStr">
        <is>
          <t>Aug. 02, 2024</t>
        </is>
      </c>
      <c r="D2" s="2" t="inlineStr">
        <is>
          <t>Jun. 10, 2024</t>
        </is>
      </c>
      <c r="E2" s="2" t="inlineStr">
        <is>
          <t>May 02, 2024</t>
        </is>
      </c>
      <c r="F2" s="2" t="inlineStr">
        <is>
          <t>Feb. 14, 2024</t>
        </is>
      </c>
      <c r="G2" s="2" t="inlineStr">
        <is>
          <t>Nov. 02, 2023</t>
        </is>
      </c>
      <c r="H2" s="2" t="inlineStr">
        <is>
          <t>Oct. 25, 2023</t>
        </is>
      </c>
      <c r="I2" s="2" t="inlineStr">
        <is>
          <t>Feb. 28, 2023</t>
        </is>
      </c>
      <c r="J2" s="2" t="inlineStr">
        <is>
          <t>Jan. 09, 2023</t>
        </is>
      </c>
      <c r="K2" s="2" t="inlineStr">
        <is>
          <t>Dec. 31, 2024</t>
        </is>
      </c>
      <c r="L2" s="2" t="inlineStr">
        <is>
          <t>Dec. 31, 2024</t>
        </is>
      </c>
      <c r="M2" s="2" t="inlineStr">
        <is>
          <t>Dec. 31, 2023</t>
        </is>
      </c>
      <c r="N2" s="2" t="inlineStr">
        <is>
          <t>Dec. 22, 2024</t>
        </is>
      </c>
      <c r="O2" s="2" t="inlineStr">
        <is>
          <t>Jan. 31, 2024</t>
        </is>
      </c>
      <c r="P2" s="2" t="inlineStr">
        <is>
          <t>Aug. 12, 2020</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200000000</v>
      </c>
      <c r="L3" s="6" t="n">
        <v>200000000</v>
      </c>
      <c r="M3" s="6" t="n">
        <v>200000000</v>
      </c>
      <c r="N3" s="4" t="inlineStr">
        <is>
          <t xml:space="preserve"> </t>
        </is>
      </c>
      <c r="O3" s="4" t="inlineStr">
        <is>
          <t xml:space="preserve"> </t>
        </is>
      </c>
      <c r="P3" s="4" t="inlineStr">
        <is>
          <t xml:space="preserve"> </t>
        </is>
      </c>
    </row>
    <row r="4">
      <c r="A4" s="4" t="inlineStr">
        <is>
          <t>Offering expens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1361000</v>
      </c>
      <c r="M4" s="8" t="n">
        <v>1077000</v>
      </c>
      <c r="N4" s="4" t="inlineStr">
        <is>
          <t xml:space="preserve"> </t>
        </is>
      </c>
      <c r="O4" s="4" t="inlineStr">
        <is>
          <t xml:space="preserve"> </t>
        </is>
      </c>
      <c r="P4" s="4" t="inlineStr">
        <is>
          <t xml:space="preserve"> </t>
        </is>
      </c>
    </row>
    <row r="5">
      <c r="A5" s="4" t="inlineStr">
        <is>
          <t>shares issued for purchase of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Value issued for purchase of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50000</v>
      </c>
      <c r="J6" s="4" t="inlineStr">
        <is>
          <t xml:space="preserve"> </t>
        </is>
      </c>
      <c r="K6" s="4" t="inlineStr">
        <is>
          <t xml:space="preserve"> </t>
        </is>
      </c>
      <c r="L6" s="4" t="inlineStr">
        <is>
          <t xml:space="preserve"> </t>
        </is>
      </c>
      <c r="M6" s="6" t="n">
        <v>116000</v>
      </c>
      <c r="N6" s="4" t="inlineStr">
        <is>
          <t xml:space="preserve"> </t>
        </is>
      </c>
      <c r="O6" s="4" t="inlineStr">
        <is>
          <t xml:space="preserve"> </t>
        </is>
      </c>
      <c r="P6" s="4" t="inlineStr">
        <is>
          <t xml:space="preserve"> </t>
        </is>
      </c>
    </row>
    <row r="7">
      <c r="A7" s="4" t="inlineStr">
        <is>
          <t>Intangible assets gr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0000</v>
      </c>
      <c r="J7" s="4" t="inlineStr">
        <is>
          <t xml:space="preserve"> </t>
        </is>
      </c>
      <c r="K7" s="8" t="n">
        <v>2659000</v>
      </c>
      <c r="L7" s="6" t="n">
        <v>2659000</v>
      </c>
      <c r="M7" s="6" t="n">
        <v>2659000</v>
      </c>
      <c r="N7" s="4" t="inlineStr">
        <is>
          <t xml:space="preserve"> </t>
        </is>
      </c>
      <c r="O7" s="4" t="inlineStr">
        <is>
          <t xml:space="preserve"> </t>
        </is>
      </c>
      <c r="P7" s="4" t="inlineStr">
        <is>
          <t xml:space="preserve"> </t>
        </is>
      </c>
    </row>
    <row r="8">
      <c r="A8" s="4" t="inlineStr">
        <is>
          <t>Cash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search and develop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100000</v>
      </c>
      <c r="J9" s="4" t="inlineStr">
        <is>
          <t xml:space="preserve"> </t>
        </is>
      </c>
      <c r="K9" s="4" t="inlineStr">
        <is>
          <t xml:space="preserve"> </t>
        </is>
      </c>
      <c r="L9" s="8" t="n">
        <v>100000</v>
      </c>
      <c r="M9" s="8" t="n">
        <v>100000</v>
      </c>
      <c r="N9" s="4" t="inlineStr">
        <is>
          <t xml:space="preserve"> </t>
        </is>
      </c>
      <c r="O9" s="4" t="inlineStr">
        <is>
          <t xml:space="preserve"> </t>
        </is>
      </c>
      <c r="P9" s="4" t="inlineStr">
        <is>
          <t xml:space="preserve"> </t>
        </is>
      </c>
    </row>
    <row r="10">
      <c r="A10" s="4" t="inlineStr">
        <is>
          <t>Warrants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15.2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verse stock spl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for-25</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889520</v>
      </c>
      <c r="L12" s="6" t="n">
        <v>5889520</v>
      </c>
      <c r="M12" s="6" t="n">
        <v>1833877</v>
      </c>
      <c r="N12" s="4" t="inlineStr">
        <is>
          <t xml:space="preserve"> </t>
        </is>
      </c>
      <c r="O12" s="4" t="inlineStr">
        <is>
          <t xml:space="preserve"> </t>
        </is>
      </c>
      <c r="P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889520</v>
      </c>
      <c r="L13" s="6" t="n">
        <v>5889520</v>
      </c>
      <c r="M13" s="6" t="n">
        <v>1833877</v>
      </c>
      <c r="N13" s="4" t="inlineStr">
        <is>
          <t xml:space="preserve"> </t>
        </is>
      </c>
      <c r="O13" s="4" t="inlineStr">
        <is>
          <t xml:space="preserve"> </t>
        </is>
      </c>
      <c r="P13" s="4" t="inlineStr">
        <is>
          <t xml:space="preserve"> </t>
        </is>
      </c>
    </row>
    <row r="14">
      <c r="A14" s="4" t="inlineStr">
        <is>
          <t>Gross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7500000</v>
      </c>
      <c r="M14" s="4" t="inlineStr">
        <is>
          <t xml:space="preserve"> </t>
        </is>
      </c>
      <c r="N14" s="4" t="inlineStr">
        <is>
          <t xml:space="preserve"> </t>
        </is>
      </c>
      <c r="O14" s="4" t="inlineStr">
        <is>
          <t xml:space="preserve"> </t>
        </is>
      </c>
      <c r="P14" s="4" t="inlineStr">
        <is>
          <t xml:space="preserve"> </t>
        </is>
      </c>
    </row>
    <row r="15">
      <c r="A15" s="4" t="inlineStr">
        <is>
          <t>Common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0.0001</v>
      </c>
      <c r="L15" s="7" t="n">
        <v>0.0001</v>
      </c>
      <c r="M15" s="7" t="n">
        <v>0.0001</v>
      </c>
      <c r="N15" s="4" t="inlineStr">
        <is>
          <t xml:space="preserve"> </t>
        </is>
      </c>
      <c r="O15" s="4" t="inlineStr">
        <is>
          <t xml:space="preserve"> </t>
        </is>
      </c>
      <c r="P15" s="7" t="n">
        <v>0.0001</v>
      </c>
    </row>
    <row r="16">
      <c r="A16" s="4" t="inlineStr">
        <is>
          <t>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urchase of warrants</t>
        </is>
      </c>
      <c r="B17" s="6" t="n">
        <v>13638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Gross proceeds</t>
        </is>
      </c>
      <c r="B18" s="8" t="n">
        <v>4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mon stock par value</t>
        </is>
      </c>
      <c r="B19" s="7" t="n">
        <v>0.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arrants share price</t>
        </is>
      </c>
      <c r="B20" s="9" t="n">
        <v>3.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cember 2024 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urchas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709220</v>
      </c>
      <c r="O22" s="4" t="inlineStr">
        <is>
          <t xml:space="preserve"> </t>
        </is>
      </c>
      <c r="P22" s="4" t="inlineStr">
        <is>
          <t xml:space="preserve"> </t>
        </is>
      </c>
    </row>
    <row r="23">
      <c r="A23" s="4" t="inlineStr">
        <is>
          <t>Offering expens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5000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Gross proce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3500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e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urchase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437393</v>
      </c>
      <c r="N26" s="4" t="inlineStr">
        <is>
          <t xml:space="preserve"> </t>
        </is>
      </c>
      <c r="O26" s="6" t="n">
        <v>413000</v>
      </c>
      <c r="P26" s="4" t="inlineStr">
        <is>
          <t xml:space="preserve"> </t>
        </is>
      </c>
    </row>
    <row r="27">
      <c r="A27" s="4" t="inlineStr">
        <is>
          <t>Warrant [Member] | Engagemen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urchase of warrants</t>
        </is>
      </c>
      <c r="B28" s="6" t="n">
        <v>9546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arrants exercise price</t>
        </is>
      </c>
      <c r="B29" s="7" t="n">
        <v>3.93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urchase of warrants</t>
        </is>
      </c>
      <c r="B30" s="4" t="inlineStr">
        <is>
          <t xml:space="preserve"> </t>
        </is>
      </c>
      <c r="C30" s="4" t="inlineStr">
        <is>
          <t>(i) a cash fee equal to 7.0% of the aggregate gross proceeds of
the Offering, and (ii) a management fee of 1.0% of the aggregate gross proceeds of the Offering. We have also agreed to reimburse the
Placement Agent for certain expenses and legal fees. In addition, we issued to the Placement Agent, or its designees warrants (the “Placement
Agent Warrants”) to purchase up to 95,467 shares of Common Stock</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Warrant [Member] | December 2024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urchas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709220</v>
      </c>
      <c r="O32" s="4" t="inlineStr">
        <is>
          <t xml:space="preserve"> </t>
        </is>
      </c>
      <c r="P32" s="4" t="inlineStr">
        <is>
          <t xml:space="preserve"> </t>
        </is>
      </c>
    </row>
    <row r="33">
      <c r="A33" s="4" t="inlineStr">
        <is>
          <t>Warrants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9" t="n">
        <v>4.81</v>
      </c>
      <c r="O33" s="4" t="inlineStr">
        <is>
          <t xml:space="preserve"> </t>
        </is>
      </c>
      <c r="P33" s="4" t="inlineStr">
        <is>
          <t xml:space="preserve"> </t>
        </is>
      </c>
    </row>
    <row r="34">
      <c r="A34" s="4" t="inlineStr">
        <is>
          <t>Warrants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2 years</t>
        </is>
      </c>
      <c r="O34" s="4" t="inlineStr">
        <is>
          <t xml:space="preserve"> </t>
        </is>
      </c>
      <c r="P34" s="4" t="inlineStr">
        <is>
          <t xml:space="preserve"> </t>
        </is>
      </c>
    </row>
    <row r="35">
      <c r="A35" s="4" t="inlineStr">
        <is>
          <t>Warrants shar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2" t="n">
        <v>4.935</v>
      </c>
      <c r="O35" s="4" t="inlineStr">
        <is>
          <t xml:space="preserve"> </t>
        </is>
      </c>
      <c r="P35" s="4" t="inlineStr">
        <is>
          <t xml:space="preserve"> </t>
        </is>
      </c>
    </row>
    <row r="36">
      <c r="A36" s="4" t="inlineStr">
        <is>
          <t>Warrant [Member] | HCW Engagemen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urchase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95467</v>
      </c>
      <c r="O37" s="4" t="inlineStr">
        <is>
          <t xml:space="preserve"> </t>
        </is>
      </c>
      <c r="P37" s="4" t="inlineStr">
        <is>
          <t xml:space="preserve"> </t>
        </is>
      </c>
    </row>
    <row r="38">
      <c r="A38" s="4" t="inlineStr">
        <is>
          <t>Warrants 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6.1688</v>
      </c>
      <c r="O38" s="4" t="inlineStr">
        <is>
          <t xml:space="preserve"> </t>
        </is>
      </c>
      <c r="P38" s="4" t="inlineStr">
        <is>
          <t xml:space="preserve"> </t>
        </is>
      </c>
    </row>
    <row r="39">
      <c r="A39" s="4" t="inlineStr">
        <is>
          <t>Purchase of warrants</t>
        </is>
      </c>
      <c r="B39" s="4" t="inlineStr">
        <is>
          <t xml:space="preserve"> </t>
        </is>
      </c>
      <c r="C39" s="4" t="inlineStr">
        <is>
          <t xml:space="preserve"> </t>
        </is>
      </c>
      <c r="D39" s="4" t="inlineStr">
        <is>
          <t xml:space="preserve"> </t>
        </is>
      </c>
      <c r="E39" s="4" t="inlineStr">
        <is>
          <t>(i) paid the Placement Agent a cash fee equal
to 7.0% of the aggregate gross proceeds of the December 2024 Offering, (ii) paid the Placement Agent a management fee of 1.0% of the
aggregate gross proceeds of the December 2024 Offering, and (iii) reimbursed the Placement Agent for certain expenses and legal fees.
In addition, upon the exercise of any December 2024 Warrants for cash, we have agreed to (i) pay the Placement Agent a cash fee equal
to 7.0% of the aggregate exercise price paid in cash, (ii) pay the Placement Agent a management fee of 1.0% of the aggregate exercise
price paid in cash and (iii) issue to the Placement Agent or its designees warrants to purchase shares of Common Stock representing 7%
of the shares of Common Stock underlying the December 2024 Purchase Warrants that have been exercised.</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urchase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6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9928786</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mon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9928786</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mmon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197258</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stock,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197258</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eries B Warrant [Member] | Inducemen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urchase of warrants</t>
        </is>
      </c>
      <c r="B48" s="4" t="inlineStr">
        <is>
          <t xml:space="preserve"> </t>
        </is>
      </c>
      <c r="C48" s="4" t="inlineStr">
        <is>
          <t xml:space="preserve"> </t>
        </is>
      </c>
      <c r="D48" s="4" t="inlineStr">
        <is>
          <t xml:space="preserve"> </t>
        </is>
      </c>
      <c r="E48" s="4" t="inlineStr">
        <is>
          <t xml:space="preserve"> </t>
        </is>
      </c>
      <c r="F48" s="6" t="n">
        <v>147059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Warrants exercise price</t>
        </is>
      </c>
      <c r="B49" s="4" t="inlineStr">
        <is>
          <t xml:space="preserve"> </t>
        </is>
      </c>
      <c r="C49" s="4" t="inlineStr">
        <is>
          <t xml:space="preserve"> </t>
        </is>
      </c>
      <c r="D49" s="4" t="inlineStr">
        <is>
          <t xml:space="preserve"> </t>
        </is>
      </c>
      <c r="E49" s="4" t="inlineStr">
        <is>
          <t xml:space="preserve"> </t>
        </is>
      </c>
      <c r="F49" s="9" t="n">
        <v>4.0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Gross proceeds</t>
        </is>
      </c>
      <c r="B50" s="4" t="inlineStr">
        <is>
          <t xml:space="preserve"> </t>
        </is>
      </c>
      <c r="C50" s="4" t="inlineStr">
        <is>
          <t xml:space="preserve"> </t>
        </is>
      </c>
      <c r="D50" s="4" t="inlineStr">
        <is>
          <t xml:space="preserve"> </t>
        </is>
      </c>
      <c r="E50" s="4" t="inlineStr">
        <is>
          <t xml:space="preserve"> </t>
        </is>
      </c>
      <c r="F50" s="8" t="n">
        <v>4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ssuance costs</t>
        </is>
      </c>
      <c r="B51" s="4" t="inlineStr">
        <is>
          <t xml:space="preserve"> </t>
        </is>
      </c>
      <c r="C51" s="4" t="inlineStr">
        <is>
          <t xml:space="preserve"> </t>
        </is>
      </c>
      <c r="D51" s="4" t="inlineStr">
        <is>
          <t xml:space="preserve"> </t>
        </is>
      </c>
      <c r="E51" s="4" t="inlineStr">
        <is>
          <t xml:space="preserve"> </t>
        </is>
      </c>
      <c r="F51" s="8" t="n">
        <v>3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eries B-1 Common Stock [Member] | Inducement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urchase of warrants</t>
        </is>
      </c>
      <c r="B53" s="4" t="inlineStr">
        <is>
          <t xml:space="preserve"> </t>
        </is>
      </c>
      <c r="C53" s="4" t="inlineStr">
        <is>
          <t xml:space="preserve"> </t>
        </is>
      </c>
      <c r="D53" s="4" t="inlineStr">
        <is>
          <t xml:space="preserve"> </t>
        </is>
      </c>
      <c r="E53" s="4" t="inlineStr">
        <is>
          <t xml:space="preserve"> </t>
        </is>
      </c>
      <c r="F53" s="6" t="n">
        <v>73529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Warrants exercise price</t>
        </is>
      </c>
      <c r="B54" s="4" t="inlineStr">
        <is>
          <t xml:space="preserve"> </t>
        </is>
      </c>
      <c r="C54" s="4" t="inlineStr">
        <is>
          <t xml:space="preserve"> </t>
        </is>
      </c>
      <c r="D54" s="4" t="inlineStr">
        <is>
          <t xml:space="preserve"> </t>
        </is>
      </c>
      <c r="E54" s="4" t="inlineStr">
        <is>
          <t xml:space="preserve"> </t>
        </is>
      </c>
      <c r="F54" s="9" t="n">
        <v>5.0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eries B-2 Common Stock [Member] | Inducement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urchase of warrants</t>
        </is>
      </c>
      <c r="B56" s="4" t="inlineStr">
        <is>
          <t xml:space="preserve"> </t>
        </is>
      </c>
      <c r="C56" s="4" t="inlineStr">
        <is>
          <t xml:space="preserve"> </t>
        </is>
      </c>
      <c r="D56" s="4" t="inlineStr">
        <is>
          <t xml:space="preserve"> </t>
        </is>
      </c>
      <c r="E56" s="4" t="inlineStr">
        <is>
          <t xml:space="preserve"> </t>
        </is>
      </c>
      <c r="F56" s="6" t="n">
        <v>735296</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Warrants exercise price</t>
        </is>
      </c>
      <c r="B57" s="4" t="inlineStr">
        <is>
          <t xml:space="preserve"> </t>
        </is>
      </c>
      <c r="C57" s="4" t="inlineStr">
        <is>
          <t xml:space="preserve"> </t>
        </is>
      </c>
      <c r="D57" s="4" t="inlineStr">
        <is>
          <t xml:space="preserve"> </t>
        </is>
      </c>
      <c r="E57" s="4" t="inlineStr">
        <is>
          <t xml:space="preserve"> </t>
        </is>
      </c>
      <c r="F57" s="9" t="n">
        <v>5.0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ivate Placement [Member] | Prefunded Warrants [Member] | Securities Purchase Agreement [Member] | V-CO Investors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urchase of warrants</t>
        </is>
      </c>
      <c r="B59" s="4" t="inlineStr">
        <is>
          <t xml:space="preserve"> </t>
        </is>
      </c>
      <c r="C59" s="4" t="inlineStr">
        <is>
          <t xml:space="preserve"> </t>
        </is>
      </c>
      <c r="D59" s="6" t="n">
        <v>305076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Gross proceeds</t>
        </is>
      </c>
      <c r="B60" s="4" t="inlineStr">
        <is>
          <t xml:space="preserve"> </t>
        </is>
      </c>
      <c r="C60" s="4" t="inlineStr">
        <is>
          <t xml:space="preserve"> </t>
        </is>
      </c>
      <c r="D60" s="8" t="n">
        <v>75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Warrants exercise price</t>
        </is>
      </c>
      <c r="B61" s="4" t="inlineStr">
        <is>
          <t xml:space="preserve"> </t>
        </is>
      </c>
      <c r="C61" s="4" t="inlineStr">
        <is>
          <t xml:space="preserve"> </t>
        </is>
      </c>
      <c r="D61" s="7" t="n">
        <v>0.000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Warrant purchase price</t>
        </is>
      </c>
      <c r="B62" s="4" t="inlineStr">
        <is>
          <t xml:space="preserve"> </t>
        </is>
      </c>
      <c r="C62" s="4" t="inlineStr">
        <is>
          <t xml:space="preserve"> </t>
        </is>
      </c>
      <c r="D62" s="12" t="n">
        <v>2.32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Warrants term</t>
        </is>
      </c>
      <c r="B63" s="4" t="inlineStr">
        <is>
          <t xml:space="preserve"> </t>
        </is>
      </c>
      <c r="C63" s="4" t="inlineStr">
        <is>
          <t xml:space="preserve"> </t>
        </is>
      </c>
      <c r="D63" s="4" t="inlineStr">
        <is>
          <t>5 year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ivate Placement [Member] | Common Stock Purchase Warrant [Member] | Securities Purchase Agreement [Member] | V-CO Investors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urchase of warrants</t>
        </is>
      </c>
      <c r="B65" s="4" t="inlineStr">
        <is>
          <t xml:space="preserve"> </t>
        </is>
      </c>
      <c r="C65" s="4" t="inlineStr">
        <is>
          <t xml:space="preserve"> </t>
        </is>
      </c>
      <c r="D65" s="6" t="n">
        <v>322026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Warrants exercise price</t>
        </is>
      </c>
      <c r="B66" s="4" t="inlineStr">
        <is>
          <t xml:space="preserve"> </t>
        </is>
      </c>
      <c r="C66" s="4" t="inlineStr">
        <is>
          <t xml:space="preserve"> </t>
        </is>
      </c>
      <c r="D66" s="12" t="n">
        <v>2.20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mmon Stock [Member] | Private Placement [Member] | Securities Purchase Agreement [Member] | V-CO Investors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hares issued common stock</t>
        </is>
      </c>
      <c r="B68" s="4" t="inlineStr">
        <is>
          <t xml:space="preserve"> </t>
        </is>
      </c>
      <c r="C68" s="4" t="inlineStr">
        <is>
          <t xml:space="preserve"> </t>
        </is>
      </c>
      <c r="D68" s="6" t="n">
        <v>16949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January 2023 Private Placement [Member] | Private Plac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Gross procee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74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Offering expens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8" t="n">
        <v>6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January 2023 Private Placement [Member] | Common Stock [Member] | Private Plac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hares issued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8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January 2023 Private Placement [Member] | Common Stock [Member] | Private Placement [Member] | Prefund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urchase of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86667</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January 2023 Private Placement [Member] | Common Stock [Member] | Private Placement [Member] | Common Stock Purchase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urchase of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266667</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ovember 2023 Private Placement [Member] | Prefunded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urchase of warrants</t>
        </is>
      </c>
      <c r="B79" s="4" t="inlineStr">
        <is>
          <t xml:space="preserve"> </t>
        </is>
      </c>
      <c r="C79" s="4" t="inlineStr">
        <is>
          <t xml:space="preserve"> </t>
        </is>
      </c>
      <c r="D79" s="4" t="inlineStr">
        <is>
          <t xml:space="preserve"> </t>
        </is>
      </c>
      <c r="E79" s="4" t="inlineStr">
        <is>
          <t xml:space="preserve"> </t>
        </is>
      </c>
      <c r="F79" s="4" t="inlineStr">
        <is>
          <t xml:space="preserve"> </t>
        </is>
      </c>
      <c r="G79" s="6" t="n">
        <v>850393</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Warrants exercise price</t>
        </is>
      </c>
      <c r="B80" s="4" t="inlineStr">
        <is>
          <t xml:space="preserve"> </t>
        </is>
      </c>
      <c r="C80" s="4" t="inlineStr">
        <is>
          <t xml:space="preserve"> </t>
        </is>
      </c>
      <c r="D80" s="4" t="inlineStr">
        <is>
          <t xml:space="preserve"> </t>
        </is>
      </c>
      <c r="E80" s="4" t="inlineStr">
        <is>
          <t xml:space="preserve"> </t>
        </is>
      </c>
      <c r="F80" s="4" t="inlineStr">
        <is>
          <t xml:space="preserve"> </t>
        </is>
      </c>
      <c r="G80" s="7" t="n">
        <v>0.0001</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November 2023 Private Placement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hares issued common stock</t>
        </is>
      </c>
      <c r="B82" s="4" t="inlineStr">
        <is>
          <t xml:space="preserve"> </t>
        </is>
      </c>
      <c r="C82" s="4" t="inlineStr">
        <is>
          <t xml:space="preserve"> </t>
        </is>
      </c>
      <c r="D82" s="4" t="inlineStr">
        <is>
          <t xml:space="preserve"> </t>
        </is>
      </c>
      <c r="E82" s="4" t="inlineStr">
        <is>
          <t xml:space="preserve"> </t>
        </is>
      </c>
      <c r="F82" s="4" t="inlineStr">
        <is>
          <t xml:space="preserve"> </t>
        </is>
      </c>
      <c r="G82" s="6" t="n">
        <v>13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Offering expenses payable</t>
        </is>
      </c>
      <c r="B83" s="4" t="inlineStr">
        <is>
          <t xml:space="preserve"> </t>
        </is>
      </c>
      <c r="C83" s="4" t="inlineStr">
        <is>
          <t xml:space="preserve"> </t>
        </is>
      </c>
      <c r="D83" s="4" t="inlineStr">
        <is>
          <t xml:space="preserve"> </t>
        </is>
      </c>
      <c r="E83" s="4" t="inlineStr">
        <is>
          <t xml:space="preserve"> </t>
        </is>
      </c>
      <c r="F83" s="4" t="inlineStr">
        <is>
          <t xml:space="preserve"> </t>
        </is>
      </c>
      <c r="G83" s="8" t="n">
        <v>5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ale of stock</t>
        </is>
      </c>
      <c r="B84" s="4" t="inlineStr">
        <is>
          <t xml:space="preserve"> </t>
        </is>
      </c>
      <c r="C84" s="4" t="inlineStr">
        <is>
          <t xml:space="preserve"> </t>
        </is>
      </c>
      <c r="D84" s="4" t="inlineStr">
        <is>
          <t xml:space="preserve"> </t>
        </is>
      </c>
      <c r="E84" s="4" t="inlineStr">
        <is>
          <t xml:space="preserve"> </t>
        </is>
      </c>
      <c r="F84" s="4" t="inlineStr">
        <is>
          <t xml:space="preserve"> </t>
        </is>
      </c>
      <c r="G84" s="8" t="n">
        <v>4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ovember 2023 Private Placement [Member] | Series A 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Warrants exercise price</t>
        </is>
      </c>
      <c r="B86" s="4" t="inlineStr">
        <is>
          <t xml:space="preserve"> </t>
        </is>
      </c>
      <c r="C86" s="4" t="inlineStr">
        <is>
          <t xml:space="preserve"> </t>
        </is>
      </c>
      <c r="D86" s="4" t="inlineStr">
        <is>
          <t xml:space="preserve"> </t>
        </is>
      </c>
      <c r="E86" s="4" t="inlineStr">
        <is>
          <t xml:space="preserve"> </t>
        </is>
      </c>
      <c r="F86" s="4" t="inlineStr">
        <is>
          <t xml:space="preserve"> </t>
        </is>
      </c>
      <c r="G86" s="9" t="n">
        <v>3.83</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November 2023 Private Placement [Member] | Series A Warrant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urchase of warrants</t>
        </is>
      </c>
      <c r="B88" s="4" t="inlineStr">
        <is>
          <t xml:space="preserve"> </t>
        </is>
      </c>
      <c r="C88" s="4" t="inlineStr">
        <is>
          <t xml:space="preserve"> </t>
        </is>
      </c>
      <c r="D88" s="4" t="inlineStr">
        <is>
          <t xml:space="preserve"> </t>
        </is>
      </c>
      <c r="E88" s="4" t="inlineStr">
        <is>
          <t xml:space="preserve"> </t>
        </is>
      </c>
      <c r="F88" s="4" t="inlineStr">
        <is>
          <t xml:space="preserve"> </t>
        </is>
      </c>
      <c r="G88" s="6" t="n">
        <v>980393</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November 2023 Private Placement [Member] | Series B 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Warrants exercise price</t>
        </is>
      </c>
      <c r="B90" s="4" t="inlineStr">
        <is>
          <t xml:space="preserve"> </t>
        </is>
      </c>
      <c r="C90" s="4" t="inlineStr">
        <is>
          <t xml:space="preserve"> </t>
        </is>
      </c>
      <c r="D90" s="4" t="inlineStr">
        <is>
          <t xml:space="preserve"> </t>
        </is>
      </c>
      <c r="E90" s="4" t="inlineStr">
        <is>
          <t xml:space="preserve"> </t>
        </is>
      </c>
      <c r="F90" s="4" t="inlineStr">
        <is>
          <t xml:space="preserve"> </t>
        </is>
      </c>
      <c r="G90" s="9" t="n">
        <v>3.83</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November 2023 Private Placement [Member] | Series B Warrant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urchase of warrants</t>
        </is>
      </c>
      <c r="B92" s="4" t="inlineStr">
        <is>
          <t xml:space="preserve"> </t>
        </is>
      </c>
      <c r="C92" s="4" t="inlineStr">
        <is>
          <t xml:space="preserve"> </t>
        </is>
      </c>
      <c r="D92" s="4" t="inlineStr">
        <is>
          <t xml:space="preserve"> </t>
        </is>
      </c>
      <c r="E92" s="4" t="inlineStr">
        <is>
          <t xml:space="preserve"> </t>
        </is>
      </c>
      <c r="F92" s="4" t="inlineStr">
        <is>
          <t xml:space="preserve"> </t>
        </is>
      </c>
      <c r="G92" s="6" t="n">
        <v>980393</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sheetData>
  <mergeCells count="2">
    <mergeCell ref="L1:M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5" customWidth="1" min="5" max="5"/>
    <col width="13" customWidth="1" min="6" max="6"/>
    <col width="25" customWidth="1" min="7" max="7"/>
  </cols>
  <sheetData>
    <row r="1">
      <c r="A1" s="1" t="inlineStr">
        <is>
          <t>SCHEDULE OF STOCK OPTIONS (Details) - Share-Based Payment Arrangement, Option [Member] - $ / shares shares in Thousands</t>
        </is>
      </c>
      <c r="C1" s="2" t="inlineStr">
        <is>
          <t>12 Months Ended</t>
        </is>
      </c>
    </row>
    <row r="2">
      <c r="C2" s="2" t="inlineStr">
        <is>
          <t>Dec. 31, 2024</t>
        </is>
      </c>
      <c r="E2" s="2" t="inlineStr">
        <is>
          <t>Dec. 31, 2023</t>
        </is>
      </c>
      <c r="G2" s="2" t="inlineStr">
        <is>
          <t>Dec. 31, 2022</t>
        </is>
      </c>
    </row>
    <row r="3">
      <c r="A3" s="3" t="inlineStr">
        <is>
          <t>Share-Based Compensation Arrangement by Share-Based Payment Award [Line Items]</t>
        </is>
      </c>
      <c r="C3" s="4" t="inlineStr">
        <is>
          <t xml:space="preserve"> </t>
        </is>
      </c>
      <c r="E3" s="4" t="inlineStr">
        <is>
          <t xml:space="preserve"> </t>
        </is>
      </c>
      <c r="G3" s="4" t="inlineStr">
        <is>
          <t xml:space="preserve"> </t>
        </is>
      </c>
    </row>
    <row r="4">
      <c r="A4" s="4" t="inlineStr">
        <is>
          <t>Number of stock options outstanding, Balance</t>
        </is>
      </c>
      <c r="C4" s="6" t="n">
        <v>127</v>
      </c>
      <c r="D4" s="4" t="inlineStr">
        <is>
          <t>[1]</t>
        </is>
      </c>
      <c r="E4" s="6" t="n">
        <v>145</v>
      </c>
      <c r="G4" s="4" t="inlineStr">
        <is>
          <t xml:space="preserve"> </t>
        </is>
      </c>
    </row>
    <row r="5">
      <c r="A5" s="4" t="inlineStr">
        <is>
          <t>Weighted average exercise price, Balance</t>
        </is>
      </c>
      <c r="B5" s="4" t="inlineStr">
        <is>
          <t>[2]</t>
        </is>
      </c>
      <c r="C5" s="9" t="n">
        <v>62.45</v>
      </c>
      <c r="E5" s="9" t="n">
        <v>72.25</v>
      </c>
      <c r="G5" s="4" t="inlineStr">
        <is>
          <t xml:space="preserve"> </t>
        </is>
      </c>
    </row>
    <row r="6">
      <c r="A6" s="4" t="inlineStr">
        <is>
          <t>Weighted average remaining contractual life</t>
        </is>
      </c>
      <c r="B6" s="4" t="inlineStr">
        <is>
          <t>[3]</t>
        </is>
      </c>
      <c r="C6" s="4" t="inlineStr">
        <is>
          <t>8 years 6 months</t>
        </is>
      </c>
      <c r="E6" s="4" t="inlineStr">
        <is>
          <t>3 years 4 months 24 days</t>
        </is>
      </c>
      <c r="G6" s="4" t="inlineStr">
        <is>
          <t>3 years 3 months 18 days</t>
        </is>
      </c>
    </row>
    <row r="7">
      <c r="A7" s="4" t="inlineStr">
        <is>
          <t>Number of stock options outstanding, Granted</t>
        </is>
      </c>
      <c r="C7" s="6" t="n">
        <v>1125</v>
      </c>
      <c r="E7" s="6" t="n">
        <v>16</v>
      </c>
      <c r="G7" s="4" t="inlineStr">
        <is>
          <t xml:space="preserve"> </t>
        </is>
      </c>
    </row>
    <row r="8">
      <c r="A8" s="4" t="inlineStr">
        <is>
          <t>Weighted average exercise price, Granted</t>
        </is>
      </c>
      <c r="B8" s="4" t="inlineStr">
        <is>
          <t>[2]</t>
        </is>
      </c>
      <c r="C8" s="9" t="n">
        <v>2.62</v>
      </c>
      <c r="E8" s="9" t="n">
        <v>9.890000000000001</v>
      </c>
      <c r="G8" s="4" t="inlineStr">
        <is>
          <t xml:space="preserve"> </t>
        </is>
      </c>
    </row>
    <row r="9">
      <c r="A9" s="4" t="inlineStr">
        <is>
          <t>Number of stock options outstanding, Forfeited</t>
        </is>
      </c>
      <c r="C9" s="6" t="n">
        <v>-14</v>
      </c>
      <c r="E9" s="6" t="n">
        <v>-34</v>
      </c>
      <c r="G9" s="4" t="inlineStr">
        <is>
          <t xml:space="preserve"> </t>
        </is>
      </c>
    </row>
    <row r="10">
      <c r="A10" s="4" t="inlineStr">
        <is>
          <t>Weighted average exercise price, Forfeited</t>
        </is>
      </c>
      <c r="B10" s="4" t="inlineStr">
        <is>
          <t>[2]</t>
        </is>
      </c>
      <c r="C10" s="4" t="inlineStr">
        <is>
          <t xml:space="preserve"> </t>
        </is>
      </c>
      <c r="E10" s="4" t="inlineStr">
        <is>
          <t xml:space="preserve"> </t>
        </is>
      </c>
      <c r="G10" s="4" t="inlineStr">
        <is>
          <t xml:space="preserve"> </t>
        </is>
      </c>
    </row>
    <row r="11">
      <c r="A11" s="4" t="inlineStr">
        <is>
          <t>Number of stock options outstanding, Exercised</t>
        </is>
      </c>
      <c r="B11" s="4" t="inlineStr">
        <is>
          <t>[4]</t>
        </is>
      </c>
      <c r="C11" s="4" t="inlineStr">
        <is>
          <t xml:space="preserve"> </t>
        </is>
      </c>
      <c r="E11" s="4" t="inlineStr">
        <is>
          <t xml:space="preserve"> </t>
        </is>
      </c>
      <c r="G11" s="4" t="inlineStr">
        <is>
          <t xml:space="preserve"> </t>
        </is>
      </c>
    </row>
    <row r="12">
      <c r="A12" s="4" t="inlineStr">
        <is>
          <t>Weighted average exercise price, Exercised</t>
        </is>
      </c>
      <c r="B12" s="4" t="inlineStr">
        <is>
          <t>[2]</t>
        </is>
      </c>
      <c r="C12" s="4" t="inlineStr">
        <is>
          <t xml:space="preserve"> </t>
        </is>
      </c>
      <c r="E12" s="4" t="inlineStr">
        <is>
          <t xml:space="preserve"> </t>
        </is>
      </c>
      <c r="G12" s="4" t="inlineStr">
        <is>
          <t xml:space="preserve"> </t>
        </is>
      </c>
    </row>
    <row r="13">
      <c r="A13" s="4" t="inlineStr">
        <is>
          <t>Number of stock options outstanding, Balance</t>
        </is>
      </c>
      <c r="C13" s="6" t="n">
        <v>1238</v>
      </c>
      <c r="D13" s="4" t="inlineStr">
        <is>
          <t>[4]</t>
        </is>
      </c>
      <c r="E13" s="6" t="n">
        <v>127</v>
      </c>
      <c r="F13" s="4" t="inlineStr">
        <is>
          <t>[1]</t>
        </is>
      </c>
      <c r="G13" s="6" t="n">
        <v>145</v>
      </c>
    </row>
    <row r="14">
      <c r="A14" s="4" t="inlineStr">
        <is>
          <t>Weighted average exercise price, Balance</t>
        </is>
      </c>
      <c r="B14" s="4" t="inlineStr">
        <is>
          <t>[2]</t>
        </is>
      </c>
      <c r="C14" s="9" t="n">
        <v>8.800000000000001</v>
      </c>
      <c r="E14" s="9" t="n">
        <v>62.45</v>
      </c>
      <c r="G14" s="9" t="n">
        <v>72.25</v>
      </c>
    </row>
    <row r="15">
      <c r="A15" s="4" t="inlineStr">
        <is>
          <t>Number of stock exercisable, Balance</t>
        </is>
      </c>
      <c r="C15" s="6" t="n">
        <v>121</v>
      </c>
      <c r="D15" s="4" t="inlineStr">
        <is>
          <t>[1]</t>
        </is>
      </c>
      <c r="E15" s="6" t="n">
        <v>89</v>
      </c>
      <c r="G15" s="4" t="inlineStr">
        <is>
          <t xml:space="preserve"> </t>
        </is>
      </c>
    </row>
    <row r="16">
      <c r="A16" s="4" t="inlineStr">
        <is>
          <t>Weighted average exercisable, Balance</t>
        </is>
      </c>
      <c r="B16" s="4" t="inlineStr">
        <is>
          <t>[2]</t>
        </is>
      </c>
      <c r="C16" s="9" t="n">
        <v>44.22</v>
      </c>
      <c r="E16" s="9" t="n">
        <v>68.67</v>
      </c>
      <c r="G16" s="4" t="inlineStr">
        <is>
          <t xml:space="preserve"> </t>
        </is>
      </c>
    </row>
    <row r="17">
      <c r="A17" s="4" t="inlineStr">
        <is>
          <t>Weighted average remaining contractual life, Excersiable</t>
        </is>
      </c>
      <c r="B17" s="4" t="inlineStr">
        <is>
          <t>[3]</t>
        </is>
      </c>
      <c r="C17" s="4" t="inlineStr">
        <is>
          <t>2 years 7 months 6 days</t>
        </is>
      </c>
      <c r="E17" s="4" t="inlineStr">
        <is>
          <t>3 years 1 month 6 days</t>
        </is>
      </c>
      <c r="G17" s="4" t="inlineStr">
        <is>
          <t xml:space="preserve"> </t>
        </is>
      </c>
    </row>
    <row r="18"/>
    <row r="19">
      <c r="A19" s="4" t="inlineStr">
        <is>
          <t>[1]As
of December 31, 2024, and 2023 the aggregate intrinsic value of exercisable stock options was $ 0 0</t>
        </is>
      </c>
    </row>
  </sheetData>
  <mergeCells count="6">
    <mergeCell ref="C2:D2"/>
    <mergeCell ref="A19:F19"/>
    <mergeCell ref="E2:F2"/>
    <mergeCell ref="C1:G1"/>
    <mergeCell ref="A18:F18"/>
    <mergeCell ref="A1:B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STOCK OPTIONS (Details) (Parenthetical) - USD ($) $ in Thousands</t>
        </is>
      </c>
      <c r="B1" s="2" t="inlineStr">
        <is>
          <t>Dec. 31, 2024</t>
        </is>
      </c>
      <c r="C1" s="2" t="inlineStr">
        <is>
          <t>Dec. 31, 2023</t>
        </is>
      </c>
    </row>
    <row r="2">
      <c r="A2" s="3" t="inlineStr">
        <is>
          <t>Stock Options And Warrants</t>
        </is>
      </c>
      <c r="B2" s="4" t="inlineStr">
        <is>
          <t xml:space="preserve"> </t>
        </is>
      </c>
      <c r="C2" s="4" t="inlineStr">
        <is>
          <t xml:space="preserve"> </t>
        </is>
      </c>
    </row>
    <row r="3">
      <c r="A3" s="4" t="inlineStr">
        <is>
          <t>Aggregate intrinsic value stock options outstanding</t>
        </is>
      </c>
      <c r="B3" s="8" t="n">
        <v>0</v>
      </c>
      <c r="C3" s="8" t="n">
        <v>0</v>
      </c>
    </row>
    <row r="4">
      <c r="A4" s="4" t="inlineStr">
        <is>
          <t>Aggregate intrinsic value stock options exercisable</t>
        </is>
      </c>
      <c r="B4" s="8" t="n">
        <v>0</v>
      </c>
      <c r="C4" s="8"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s>
  <sheetData>
    <row r="1">
      <c r="A1" s="1" t="inlineStr">
        <is>
          <t>SCHEDULE OF WEIGHTED AVERAGE ASSUMPTIONS USED IN THE FAIR VALUE (Details)</t>
        </is>
      </c>
      <c r="C1" s="2" t="inlineStr">
        <is>
          <t>12 Months Ended</t>
        </is>
      </c>
    </row>
    <row r="2">
      <c r="C2" s="2" t="inlineStr">
        <is>
          <t>Dec. 31, 2024 $ / shares</t>
        </is>
      </c>
      <c r="D2" s="2" t="inlineStr">
        <is>
          <t>Dec. 31, 2023 $ / shares</t>
        </is>
      </c>
      <c r="E2" s="2" t="inlineStr">
        <is>
          <t>Feb. 28, 2023 $ / shares</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Measurement date closing price of Common stock</t>
        </is>
      </c>
      <c r="C4" s="4" t="inlineStr">
        <is>
          <t xml:space="preserve"> </t>
        </is>
      </c>
      <c r="D4" s="4" t="inlineStr">
        <is>
          <t xml:space="preserve"> </t>
        </is>
      </c>
      <c r="E4" s="9" t="n">
        <v>15.25</v>
      </c>
    </row>
    <row r="5">
      <c r="A5" s="4" t="inlineStr">
        <is>
          <t>Measurement Input, Share Price [Member] | Warrant [Member]</t>
        </is>
      </c>
      <c r="C5" s="4" t="inlineStr">
        <is>
          <t xml:space="preserve"> </t>
        </is>
      </c>
      <c r="D5" s="4" t="inlineStr">
        <is>
          <t xml:space="preserve"> </t>
        </is>
      </c>
      <c r="E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row>
    <row r="7">
      <c r="A7" s="4" t="inlineStr">
        <is>
          <t>Measurement date closing price of Common stock</t>
        </is>
      </c>
      <c r="B7" s="4" t="inlineStr">
        <is>
          <t>[1]</t>
        </is>
      </c>
      <c r="C7" s="9" t="n">
        <v>2.17</v>
      </c>
      <c r="D7" s="9" t="n">
        <v>3.83</v>
      </c>
      <c r="E7" s="4" t="inlineStr">
        <is>
          <t xml:space="preserve"> </t>
        </is>
      </c>
    </row>
    <row r="8">
      <c r="A8" s="4" t="inlineStr">
        <is>
          <t>Measurement Input, Expected Term [Member] | Warrant [Member]</t>
        </is>
      </c>
      <c r="C8" s="4" t="inlineStr">
        <is>
          <t xml:space="preserve"> </t>
        </is>
      </c>
      <c r="D8" s="4" t="inlineStr">
        <is>
          <t xml:space="preserve"> </t>
        </is>
      </c>
      <c r="E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row>
    <row r="10">
      <c r="A10" s="4" t="inlineStr">
        <is>
          <t>Contractual term (years)</t>
        </is>
      </c>
      <c r="B10" s="4" t="inlineStr">
        <is>
          <t>[2]</t>
        </is>
      </c>
      <c r="C10" s="4" t="inlineStr">
        <is>
          <t>3 years 8 months 12 days</t>
        </is>
      </c>
      <c r="D10" s="4" t="inlineStr">
        <is>
          <t>3 years 4 months 24 days</t>
        </is>
      </c>
      <c r="E10" s="4" t="inlineStr">
        <is>
          <t xml:space="preserve"> </t>
        </is>
      </c>
    </row>
    <row r="11">
      <c r="A11" s="4" t="inlineStr">
        <is>
          <t>Measurement Input, Risk Free Interest Rate [Member] | Warrant [Member]</t>
        </is>
      </c>
      <c r="C11" s="4" t="inlineStr">
        <is>
          <t xml:space="preserve"> </t>
        </is>
      </c>
      <c r="D11" s="4" t="inlineStr">
        <is>
          <t xml:space="preserve"> </t>
        </is>
      </c>
      <c r="E11" s="4" t="inlineStr">
        <is>
          <t xml:space="preserve"> </t>
        </is>
      </c>
    </row>
    <row r="12">
      <c r="A12" s="3" t="inlineStr">
        <is>
          <t>Share-Based Compensation Arrangement by Share-Based Payment Award [Line Items]</t>
        </is>
      </c>
      <c r="C12" s="4" t="inlineStr">
        <is>
          <t xml:space="preserve"> </t>
        </is>
      </c>
      <c r="D12" s="4" t="inlineStr">
        <is>
          <t xml:space="preserve"> </t>
        </is>
      </c>
      <c r="E12" s="4" t="inlineStr">
        <is>
          <t xml:space="preserve"> </t>
        </is>
      </c>
    </row>
    <row r="13">
      <c r="A13" s="4" t="inlineStr">
        <is>
          <t>Warrants measurement input</t>
        </is>
      </c>
      <c r="C13" s="11" t="n">
        <v>4.4</v>
      </c>
      <c r="D13" s="11" t="n">
        <v>4.7</v>
      </c>
      <c r="E13" s="4" t="inlineStr">
        <is>
          <t xml:space="preserve"> </t>
        </is>
      </c>
    </row>
    <row r="14">
      <c r="A14" s="4" t="inlineStr">
        <is>
          <t>Measurement Input, Price Volatility [Member] | Warrant [Member]</t>
        </is>
      </c>
      <c r="C14" s="4" t="inlineStr">
        <is>
          <t xml:space="preserve"> </t>
        </is>
      </c>
      <c r="D14" s="4" t="inlineStr">
        <is>
          <t xml:space="preserve"> </t>
        </is>
      </c>
      <c r="E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row>
    <row r="16">
      <c r="A16" s="4" t="inlineStr">
        <is>
          <t>Warrants measurement input</t>
        </is>
      </c>
      <c r="C16" s="6" t="n">
        <v>140</v>
      </c>
      <c r="D16" s="6" t="n">
        <v>100</v>
      </c>
      <c r="E16" s="4" t="inlineStr">
        <is>
          <t xml:space="preserve"> </t>
        </is>
      </c>
    </row>
    <row r="17">
      <c r="A17" s="4" t="inlineStr">
        <is>
          <t>Measurement Input, Expected Dividend Rate [Member] | Warrant [Member]</t>
        </is>
      </c>
      <c r="C17" s="4" t="inlineStr">
        <is>
          <t xml:space="preserve"> </t>
        </is>
      </c>
      <c r="D17" s="4" t="inlineStr">
        <is>
          <t xml:space="preserve"> </t>
        </is>
      </c>
      <c r="E17" s="4" t="inlineStr">
        <is>
          <t xml:space="preserve"> </t>
        </is>
      </c>
    </row>
    <row r="18">
      <c r="A18" s="3" t="inlineStr">
        <is>
          <t>Share-Based Compensation Arrangement by Share-Based Payment Award [Line Items]</t>
        </is>
      </c>
      <c r="C18" s="4" t="inlineStr">
        <is>
          <t xml:space="preserve"> </t>
        </is>
      </c>
      <c r="D18" s="4" t="inlineStr">
        <is>
          <t xml:space="preserve"> </t>
        </is>
      </c>
      <c r="E18" s="4" t="inlineStr">
        <is>
          <t xml:space="preserve"> </t>
        </is>
      </c>
    </row>
    <row r="19">
      <c r="A19" s="4" t="inlineStr">
        <is>
          <t>Warrants measurement input</t>
        </is>
      </c>
      <c r="C19" s="6" t="n">
        <v>0</v>
      </c>
      <c r="D19" s="6" t="n">
        <v>0</v>
      </c>
      <c r="E19" s="4" t="inlineStr">
        <is>
          <t xml:space="preserve"> </t>
        </is>
      </c>
    </row>
    <row r="20">
      <c r="A20" s="4" t="inlineStr">
        <is>
          <t>Share-Based Payment Arrangement, Option [Member]</t>
        </is>
      </c>
      <c r="C20" s="4" t="inlineStr">
        <is>
          <t xml:space="preserve"> </t>
        </is>
      </c>
      <c r="D20" s="4" t="inlineStr">
        <is>
          <t xml:space="preserve"> </t>
        </is>
      </c>
      <c r="E20" s="4" t="inlineStr">
        <is>
          <t xml:space="preserve"> </t>
        </is>
      </c>
    </row>
    <row r="21">
      <c r="A21" s="3" t="inlineStr">
        <is>
          <t>Share-Based Compensation Arrangement by Share-Based Payment Award [Line Items]</t>
        </is>
      </c>
      <c r="C21" s="4" t="inlineStr">
        <is>
          <t xml:space="preserve"> </t>
        </is>
      </c>
      <c r="D21" s="4" t="inlineStr">
        <is>
          <t xml:space="preserve"> </t>
        </is>
      </c>
      <c r="E21" s="4" t="inlineStr">
        <is>
          <t xml:space="preserve"> </t>
        </is>
      </c>
    </row>
    <row r="22">
      <c r="A22" s="4" t="inlineStr">
        <is>
          <t>Grant date closing price of Common Stock</t>
        </is>
      </c>
      <c r="C22" s="9" t="n">
        <v>2.62</v>
      </c>
      <c r="D22" s="9" t="n">
        <v>9.890000000000001</v>
      </c>
      <c r="E22" s="4" t="inlineStr">
        <is>
          <t xml:space="preserve"> </t>
        </is>
      </c>
    </row>
    <row r="23">
      <c r="A23" s="4" t="inlineStr">
        <is>
          <t>Expected term (years)</t>
        </is>
      </c>
      <c r="B23" s="4" t="inlineStr">
        <is>
          <t>[3]</t>
        </is>
      </c>
      <c r="C23" s="4" t="inlineStr">
        <is>
          <t>5 years 9 months 18 days</t>
        </is>
      </c>
      <c r="D23" s="4" t="inlineStr">
        <is>
          <t>3 years 6 months</t>
        </is>
      </c>
      <c r="E23" s="4" t="inlineStr">
        <is>
          <t xml:space="preserve"> </t>
        </is>
      </c>
    </row>
    <row r="24">
      <c r="A24" s="4" t="inlineStr">
        <is>
          <t>Risk-free interest rate</t>
        </is>
      </c>
      <c r="C24" s="13" t="n">
        <v>0.038</v>
      </c>
      <c r="D24" s="13" t="n">
        <v>0.039</v>
      </c>
      <c r="E24" s="4" t="inlineStr">
        <is>
          <t xml:space="preserve"> </t>
        </is>
      </c>
    </row>
    <row r="25">
      <c r="A25" s="4" t="inlineStr">
        <is>
          <t>Volatility</t>
        </is>
      </c>
      <c r="C25" s="10" t="n">
        <v>1.4</v>
      </c>
      <c r="D25" s="10" t="n">
        <v>1.02</v>
      </c>
      <c r="E25" s="4" t="inlineStr">
        <is>
          <t xml:space="preserve"> </t>
        </is>
      </c>
    </row>
    <row r="26">
      <c r="A26" s="4" t="inlineStr">
        <is>
          <t>Dividend yield</t>
        </is>
      </c>
      <c r="C26" s="10" t="n">
        <v>0</v>
      </c>
      <c r="D26" s="10" t="n">
        <v>0</v>
      </c>
      <c r="E26" s="4" t="inlineStr">
        <is>
          <t xml:space="preserve"> </t>
        </is>
      </c>
    </row>
    <row r="27"/>
    <row r="28">
      <c r="A28" s="4" t="inlineStr">
        <is>
          <t>[1]Weighted
    average grant price.[2]The
    valuation of warrants is based on the expected term.[3]Represents
    the weighted average remaining contractual term until the warrants expire.</t>
        </is>
      </c>
    </row>
  </sheetData>
  <mergeCells count="4">
    <mergeCell ref="A1:B2"/>
    <mergeCell ref="C1:D1"/>
    <mergeCell ref="A28:D28"/>
    <mergeCell ref="A27:D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4" customWidth="1" min="5" max="5"/>
    <col width="13" customWidth="1" min="6" max="6"/>
    <col width="24" customWidth="1" min="7" max="7"/>
  </cols>
  <sheetData>
    <row r="1">
      <c r="A1" s="1" t="inlineStr">
        <is>
          <t>SCHEDULE OF WARRANT OUTSTANDING (Details) - $ / shares shares in Thousands</t>
        </is>
      </c>
      <c r="C1" s="2" t="inlineStr">
        <is>
          <t>12 Months Ended</t>
        </is>
      </c>
    </row>
    <row r="2">
      <c r="C2" s="2" t="inlineStr">
        <is>
          <t>Dec. 31, 2024</t>
        </is>
      </c>
      <c r="E2" s="2" t="inlineStr">
        <is>
          <t>Dec. 31, 2023</t>
        </is>
      </c>
      <c r="G2" s="2" t="inlineStr">
        <is>
          <t>Dec. 31, 2022</t>
        </is>
      </c>
    </row>
    <row r="3">
      <c r="A3" s="3" t="inlineStr">
        <is>
          <t>Share-Based Compensation Arrangement by Share-Based Payment Award [Line Items]</t>
        </is>
      </c>
      <c r="C3" s="4" t="inlineStr">
        <is>
          <t xml:space="preserve"> </t>
        </is>
      </c>
      <c r="E3" s="4" t="inlineStr">
        <is>
          <t xml:space="preserve"> </t>
        </is>
      </c>
      <c r="G3" s="4" t="inlineStr">
        <is>
          <t xml:space="preserve"> </t>
        </is>
      </c>
    </row>
    <row r="4">
      <c r="A4" s="4" t="inlineStr">
        <is>
          <t>Warrants outstanding, beginning balance</t>
        </is>
      </c>
      <c r="C4" s="6" t="n">
        <v>2821</v>
      </c>
      <c r="D4" s="4" t="inlineStr">
        <is>
          <t>[1]</t>
        </is>
      </c>
      <c r="E4" s="6" t="n">
        <v>144</v>
      </c>
      <c r="G4" s="4" t="inlineStr">
        <is>
          <t xml:space="preserve"> </t>
        </is>
      </c>
    </row>
    <row r="5">
      <c r="A5" s="4" t="inlineStr">
        <is>
          <t>Warrant price, beginning balance</t>
        </is>
      </c>
      <c r="B5" s="4" t="inlineStr">
        <is>
          <t>[2]</t>
        </is>
      </c>
      <c r="C5" s="9" t="n">
        <v>13.15</v>
      </c>
      <c r="E5" s="9" t="n">
        <v>137.5</v>
      </c>
      <c r="G5" s="4" t="inlineStr">
        <is>
          <t xml:space="preserve"> </t>
        </is>
      </c>
    </row>
    <row r="6">
      <c r="A6" s="4" t="inlineStr">
        <is>
          <t>Weighted average remaining contractual life, outstanding ending</t>
        </is>
      </c>
      <c r="B6" s="4" t="inlineStr">
        <is>
          <t>[3]</t>
        </is>
      </c>
      <c r="C6" s="4" t="inlineStr">
        <is>
          <t>3 years 10 months 24 days</t>
        </is>
      </c>
      <c r="E6" s="4" t="inlineStr">
        <is>
          <t>4 years 7 months 6 days</t>
        </is>
      </c>
      <c r="G6" s="4" t="inlineStr">
        <is>
          <t>2 years 7 months 6 days</t>
        </is>
      </c>
    </row>
    <row r="7">
      <c r="A7" s="4" t="inlineStr">
        <is>
          <t>Number of stock options, options outstanding, exercised, shares</t>
        </is>
      </c>
      <c r="C7" s="6" t="n">
        <v>-1739</v>
      </c>
      <c r="E7" s="6" t="n">
        <v>-624</v>
      </c>
      <c r="G7" s="4" t="inlineStr">
        <is>
          <t xml:space="preserve"> </t>
        </is>
      </c>
    </row>
    <row r="8">
      <c r="A8" s="4" t="inlineStr">
        <is>
          <t>Number of stock options, options outstanding, forfeited, shares</t>
        </is>
      </c>
      <c r="C8" s="6" t="n">
        <v>-24</v>
      </c>
      <c r="E8" s="6" t="n">
        <v>-50</v>
      </c>
      <c r="G8" s="4" t="inlineStr">
        <is>
          <t xml:space="preserve"> </t>
        </is>
      </c>
    </row>
    <row r="9">
      <c r="A9" s="4" t="inlineStr">
        <is>
          <t>Warrants outstanding, ending balance</t>
        </is>
      </c>
      <c r="C9" s="6" t="n">
        <v>9658</v>
      </c>
      <c r="D9" s="4" t="inlineStr">
        <is>
          <t>[1]</t>
        </is>
      </c>
      <c r="E9" s="6" t="n">
        <v>2821</v>
      </c>
      <c r="F9" s="4" t="inlineStr">
        <is>
          <t>[1]</t>
        </is>
      </c>
      <c r="G9" s="6" t="n">
        <v>144</v>
      </c>
    </row>
    <row r="10">
      <c r="A10" s="4" t="inlineStr">
        <is>
          <t>Warrant price, ending balance</t>
        </is>
      </c>
      <c r="B10" s="4" t="inlineStr">
        <is>
          <t>[2]</t>
        </is>
      </c>
      <c r="C10" s="9" t="n">
        <v>3.22</v>
      </c>
      <c r="E10" s="9" t="n">
        <v>13.15</v>
      </c>
      <c r="G10" s="9" t="n">
        <v>137.5</v>
      </c>
    </row>
    <row r="11">
      <c r="A11" s="4" t="inlineStr">
        <is>
          <t>Warrants outstanding, exercisable ending balance</t>
        </is>
      </c>
      <c r="B11" s="4" t="inlineStr">
        <is>
          <t>[4]</t>
        </is>
      </c>
      <c r="C11" s="6" t="n">
        <v>9605</v>
      </c>
      <c r="E11" s="6" t="n">
        <v>2760</v>
      </c>
      <c r="G11" s="4" t="inlineStr">
        <is>
          <t xml:space="preserve"> </t>
        </is>
      </c>
    </row>
    <row r="12">
      <c r="A12" s="4" t="inlineStr">
        <is>
          <t>Warrant price, exercisable ending balance</t>
        </is>
      </c>
      <c r="B12" s="4" t="inlineStr">
        <is>
          <t>[2]</t>
        </is>
      </c>
      <c r="C12" s="9" t="n">
        <v>3.1</v>
      </c>
      <c r="E12" s="9" t="n">
        <v>9.300000000000001</v>
      </c>
      <c r="G12" s="4" t="inlineStr">
        <is>
          <t xml:space="preserve"> </t>
        </is>
      </c>
    </row>
    <row r="13">
      <c r="A13" s="4" t="inlineStr">
        <is>
          <t>Weighted average remaining contractual life, exercisable ending</t>
        </is>
      </c>
      <c r="B13" s="4" t="inlineStr">
        <is>
          <t>[3]</t>
        </is>
      </c>
      <c r="C13" s="4" t="inlineStr">
        <is>
          <t>3 years 10 months 24 days</t>
        </is>
      </c>
      <c r="E13" s="4" t="inlineStr">
        <is>
          <t>3 years 6 months</t>
        </is>
      </c>
      <c r="G13" s="4" t="inlineStr">
        <is>
          <t xml:space="preserve"> </t>
        </is>
      </c>
    </row>
    <row r="14">
      <c r="A14" s="4" t="inlineStr">
        <is>
          <t>Private Placement [Member]</t>
        </is>
      </c>
      <c r="C14" s="4" t="inlineStr">
        <is>
          <t xml:space="preserve"> </t>
        </is>
      </c>
      <c r="E14" s="4" t="inlineStr">
        <is>
          <t xml:space="preserve"> </t>
        </is>
      </c>
      <c r="G14" s="4" t="inlineStr">
        <is>
          <t xml:space="preserve"> </t>
        </is>
      </c>
    </row>
    <row r="15">
      <c r="A15" s="3" t="inlineStr">
        <is>
          <t>Share-Based Compensation Arrangement by Share-Based Payment Award [Line Items]</t>
        </is>
      </c>
      <c r="C15" s="4" t="inlineStr">
        <is>
          <t xml:space="preserve"> </t>
        </is>
      </c>
      <c r="E15" s="4" t="inlineStr">
        <is>
          <t xml:space="preserve"> </t>
        </is>
      </c>
      <c r="G15" s="4" t="inlineStr">
        <is>
          <t xml:space="preserve"> </t>
        </is>
      </c>
    </row>
    <row r="16">
      <c r="A16" s="4" t="inlineStr">
        <is>
          <t>Grants of warrants</t>
        </is>
      </c>
      <c r="C16" s="6" t="n">
        <v>7125</v>
      </c>
      <c r="E16" s="6" t="n">
        <v>3265</v>
      </c>
      <c r="G16" s="4" t="inlineStr">
        <is>
          <t xml:space="preserve"> </t>
        </is>
      </c>
    </row>
    <row r="17">
      <c r="A17" s="4" t="inlineStr">
        <is>
          <t>Consultants for Services [Member]</t>
        </is>
      </c>
      <c r="C17" s="4" t="inlineStr">
        <is>
          <t xml:space="preserve"> </t>
        </is>
      </c>
      <c r="E17" s="4" t="inlineStr">
        <is>
          <t xml:space="preserve"> </t>
        </is>
      </c>
      <c r="G17" s="4" t="inlineStr">
        <is>
          <t xml:space="preserve"> </t>
        </is>
      </c>
    </row>
    <row r="18">
      <c r="A18" s="3" t="inlineStr">
        <is>
          <t>Share-Based Compensation Arrangement by Share-Based Payment Award [Line Items]</t>
        </is>
      </c>
      <c r="C18" s="4" t="inlineStr">
        <is>
          <t xml:space="preserve"> </t>
        </is>
      </c>
      <c r="E18" s="4" t="inlineStr">
        <is>
          <t xml:space="preserve"> </t>
        </is>
      </c>
      <c r="G18" s="4" t="inlineStr">
        <is>
          <t xml:space="preserve"> </t>
        </is>
      </c>
    </row>
    <row r="19">
      <c r="A19" s="4" t="inlineStr">
        <is>
          <t>Grants of warrants</t>
        </is>
      </c>
      <c r="C19" s="6" t="n">
        <v>4</v>
      </c>
      <c r="E19" s="6" t="n">
        <v>86</v>
      </c>
      <c r="G19" s="4" t="inlineStr">
        <is>
          <t xml:space="preserve"> </t>
        </is>
      </c>
    </row>
    <row r="20">
      <c r="A20" s="4" t="inlineStr">
        <is>
          <t>Warrant Inducement [Member]</t>
        </is>
      </c>
      <c r="C20" s="4" t="inlineStr">
        <is>
          <t xml:space="preserve"> </t>
        </is>
      </c>
      <c r="E20" s="4" t="inlineStr">
        <is>
          <t xml:space="preserve"> </t>
        </is>
      </c>
      <c r="G20" s="4" t="inlineStr">
        <is>
          <t xml:space="preserve"> </t>
        </is>
      </c>
    </row>
    <row r="21">
      <c r="A21" s="3" t="inlineStr">
        <is>
          <t>Share-Based Compensation Arrangement by Share-Based Payment Award [Line Items]</t>
        </is>
      </c>
      <c r="C21" s="4" t="inlineStr">
        <is>
          <t xml:space="preserve"> </t>
        </is>
      </c>
      <c r="E21" s="4" t="inlineStr">
        <is>
          <t xml:space="preserve"> </t>
        </is>
      </c>
      <c r="G21" s="4" t="inlineStr">
        <is>
          <t xml:space="preserve"> </t>
        </is>
      </c>
    </row>
    <row r="22">
      <c r="A22" s="4" t="inlineStr">
        <is>
          <t>Grants of warrants</t>
        </is>
      </c>
      <c r="C22" s="6" t="n">
        <v>1471</v>
      </c>
      <c r="E22" s="4" t="inlineStr">
        <is>
          <t xml:space="preserve"> </t>
        </is>
      </c>
      <c r="G22" s="4" t="inlineStr">
        <is>
          <t xml:space="preserve"> </t>
        </is>
      </c>
    </row>
    <row r="23"/>
    <row r="24">
      <c r="A24" s="4" t="inlineStr">
        <is>
          <t>[1]As
of December 31, 2024, the aggregate intrinsic value of warrants outstanding was $ 0 0</t>
        </is>
      </c>
    </row>
  </sheetData>
  <mergeCells count="6">
    <mergeCell ref="A24:F24"/>
    <mergeCell ref="C2:D2"/>
    <mergeCell ref="E2:F2"/>
    <mergeCell ref="A23:F23"/>
    <mergeCell ref="C1:G1"/>
    <mergeCell ref="A1:B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CHEDULE OF WARRANT OUTSTANDING (Details) (Parenthetical) $ in Millions</t>
        </is>
      </c>
      <c r="B1" s="2" t="inlineStr">
        <is>
          <t>Dec. 31, 2024 USD ($)</t>
        </is>
      </c>
    </row>
    <row r="2">
      <c r="A2" s="3" t="inlineStr">
        <is>
          <t>Stock Options And Warrants</t>
        </is>
      </c>
      <c r="B2" s="4" t="inlineStr">
        <is>
          <t xml:space="preserve"> </t>
        </is>
      </c>
    </row>
    <row r="3">
      <c r="A3" s="4" t="inlineStr">
        <is>
          <t>Intrinsic value of warrants outstanding</t>
        </is>
      </c>
      <c r="B3" s="8" t="n">
        <v>0</v>
      </c>
    </row>
    <row r="4">
      <c r="A4" s="4" t="inlineStr">
        <is>
          <t>Intrinsic value of warrants exercisable</t>
        </is>
      </c>
      <c r="B4" s="8"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s at Dec. 31, 2022</t>
        </is>
      </c>
      <c r="B2" s="4" t="inlineStr">
        <is>
          <t xml:space="preserve"> </t>
        </is>
      </c>
      <c r="C2" s="8" t="n">
        <v>84269</v>
      </c>
      <c r="D2" s="8" t="n">
        <v>-79468</v>
      </c>
      <c r="E2" s="8" t="n">
        <v>4801</v>
      </c>
    </row>
    <row r="3">
      <c r="A3" s="4" t="inlineStr">
        <is>
          <t>Balance, shares at Dec. 31, 2022</t>
        </is>
      </c>
      <c r="B3" s="6" t="n">
        <v>920592</v>
      </c>
      <c r="C3" s="4" t="inlineStr">
        <is>
          <t xml:space="preserve"> </t>
        </is>
      </c>
      <c r="D3" s="4" t="inlineStr">
        <is>
          <t xml:space="preserve"> </t>
        </is>
      </c>
      <c r="E3" s="4" t="inlineStr">
        <is>
          <t xml:space="preserve"> </t>
        </is>
      </c>
    </row>
    <row r="4">
      <c r="A4" s="4" t="inlineStr">
        <is>
          <t>Issuance of common stock and warrants in private placement, net of issuance costs</t>
        </is>
      </c>
      <c r="B4" s="4" t="inlineStr">
        <is>
          <t xml:space="preserve"> </t>
        </is>
      </c>
      <c r="C4" s="6" t="n">
        <v>2764</v>
      </c>
      <c r="D4" s="4" t="inlineStr">
        <is>
          <t xml:space="preserve"> </t>
        </is>
      </c>
      <c r="E4" s="6" t="n">
        <v>2764</v>
      </c>
    </row>
    <row r="5">
      <c r="A5" s="4" t="inlineStr">
        <is>
          <t>Issuance of common stock and warrants in private placement, net of issuance costs, shares</t>
        </is>
      </c>
      <c r="B5" s="6" t="n">
        <v>210000</v>
      </c>
      <c r="C5" s="4" t="inlineStr">
        <is>
          <t xml:space="preserve"> </t>
        </is>
      </c>
      <c r="D5" s="4" t="inlineStr">
        <is>
          <t xml:space="preserve"> </t>
        </is>
      </c>
      <c r="E5" s="4" t="inlineStr">
        <is>
          <t xml:space="preserve"> </t>
        </is>
      </c>
    </row>
    <row r="6">
      <c r="A6" s="4" t="inlineStr">
        <is>
          <t>Issuance of common stock and warrants to consultants for services</t>
        </is>
      </c>
      <c r="B6" s="4" t="inlineStr">
        <is>
          <t xml:space="preserve"> </t>
        </is>
      </c>
      <c r="C6" s="6" t="n">
        <v>824</v>
      </c>
      <c r="D6" s="4" t="inlineStr">
        <is>
          <t xml:space="preserve"> </t>
        </is>
      </c>
      <c r="E6" s="6" t="n">
        <v>824</v>
      </c>
    </row>
    <row r="7">
      <c r="A7" s="4" t="inlineStr">
        <is>
          <t>Issuance of common stock and warrants to consultants for services, shares</t>
        </is>
      </c>
      <c r="B7" s="6" t="n">
        <v>30000000</v>
      </c>
      <c r="C7" s="4" t="inlineStr">
        <is>
          <t xml:space="preserve"> </t>
        </is>
      </c>
      <c r="D7" s="4" t="inlineStr">
        <is>
          <t xml:space="preserve"> </t>
        </is>
      </c>
      <c r="E7" s="4" t="inlineStr">
        <is>
          <t xml:space="preserve"> </t>
        </is>
      </c>
    </row>
    <row r="8">
      <c r="A8" s="4" t="inlineStr">
        <is>
          <t>Issuance of common stock for purchase of assets</t>
        </is>
      </c>
      <c r="B8" s="4" t="inlineStr">
        <is>
          <t xml:space="preserve"> </t>
        </is>
      </c>
      <c r="C8" s="6" t="n">
        <v>116</v>
      </c>
      <c r="D8" s="4" t="inlineStr">
        <is>
          <t xml:space="preserve"> </t>
        </is>
      </c>
      <c r="E8" s="6" t="n">
        <v>116</v>
      </c>
    </row>
    <row r="9">
      <c r="A9" s="4" t="inlineStr">
        <is>
          <t>Issuance of common stock for purchase of assets, shares</t>
        </is>
      </c>
      <c r="B9" s="6" t="n">
        <v>10000</v>
      </c>
      <c r="C9" s="4" t="inlineStr">
        <is>
          <t xml:space="preserve"> </t>
        </is>
      </c>
      <c r="D9" s="4" t="inlineStr">
        <is>
          <t xml:space="preserve"> </t>
        </is>
      </c>
      <c r="E9" s="4" t="inlineStr">
        <is>
          <t xml:space="preserve"> </t>
        </is>
      </c>
    </row>
    <row r="10">
      <c r="A10" s="4" t="inlineStr">
        <is>
          <t>Issuance of commons stock upon exercise of warrants,  net of issuance costs</t>
        </is>
      </c>
      <c r="B10" s="4" t="inlineStr">
        <is>
          <t xml:space="preserve"> </t>
        </is>
      </c>
      <c r="C10" s="6" t="n">
        <v>3652</v>
      </c>
      <c r="D10" s="4" t="inlineStr">
        <is>
          <t xml:space="preserve"> </t>
        </is>
      </c>
      <c r="E10" s="6" t="n">
        <v>3652</v>
      </c>
    </row>
    <row r="11">
      <c r="A11" s="4" t="inlineStr">
        <is>
          <t>Issuance of commons stock upon exercise of warrants, net of issuance costs, shares</t>
        </is>
      </c>
      <c r="B11" s="6" t="n">
        <v>624059</v>
      </c>
      <c r="C11" s="4" t="inlineStr">
        <is>
          <t xml:space="preserve"> </t>
        </is>
      </c>
      <c r="D11" s="4" t="inlineStr">
        <is>
          <t xml:space="preserve"> </t>
        </is>
      </c>
      <c r="E11" s="4" t="inlineStr">
        <is>
          <t xml:space="preserve"> </t>
        </is>
      </c>
    </row>
    <row r="12">
      <c r="A12" s="4" t="inlineStr">
        <is>
          <t>Shares added for fractional shares pursuant to reverse stock split</t>
        </is>
      </c>
      <c r="B12" s="4" t="inlineStr">
        <is>
          <t xml:space="preserve"> </t>
        </is>
      </c>
      <c r="C12" s="4" t="inlineStr">
        <is>
          <t xml:space="preserve"> </t>
        </is>
      </c>
      <c r="D12" s="4" t="inlineStr">
        <is>
          <t xml:space="preserve"> </t>
        </is>
      </c>
      <c r="E12" s="4" t="inlineStr">
        <is>
          <t xml:space="preserve"> </t>
        </is>
      </c>
    </row>
    <row r="13">
      <c r="A13" s="4" t="inlineStr">
        <is>
          <t>Shares added for fractional shares pursuant to reverse stock split, shares</t>
        </is>
      </c>
      <c r="B13" s="6" t="n">
        <v>39226000</v>
      </c>
      <c r="C13" s="4" t="inlineStr">
        <is>
          <t xml:space="preserve"> </t>
        </is>
      </c>
      <c r="D13" s="4" t="inlineStr">
        <is>
          <t xml:space="preserve"> </t>
        </is>
      </c>
      <c r="E13" s="4" t="inlineStr">
        <is>
          <t xml:space="preserve"> </t>
        </is>
      </c>
    </row>
    <row r="14">
      <c r="A14" s="4" t="inlineStr">
        <is>
          <t>Reclassification of liabilities-classified warrants to equity</t>
        </is>
      </c>
      <c r="B14" s="4" t="inlineStr">
        <is>
          <t xml:space="preserve"> </t>
        </is>
      </c>
      <c r="C14" s="6" t="n">
        <v>731</v>
      </c>
      <c r="D14" s="4" t="inlineStr">
        <is>
          <t xml:space="preserve"> </t>
        </is>
      </c>
      <c r="E14" s="6" t="n">
        <v>731</v>
      </c>
    </row>
    <row r="15">
      <c r="A15" s="4" t="inlineStr">
        <is>
          <t>Stock-based compensation expense</t>
        </is>
      </c>
      <c r="B15" s="4" t="inlineStr">
        <is>
          <t xml:space="preserve"> </t>
        </is>
      </c>
      <c r="C15" s="6" t="n">
        <v>1106</v>
      </c>
      <c r="D15" s="4" t="inlineStr">
        <is>
          <t xml:space="preserve"> </t>
        </is>
      </c>
      <c r="E15" s="6" t="n">
        <v>1106</v>
      </c>
    </row>
    <row r="16">
      <c r="A16" s="4" t="inlineStr">
        <is>
          <t>Net loss</t>
        </is>
      </c>
      <c r="B16" s="4" t="inlineStr">
        <is>
          <t xml:space="preserve"> </t>
        </is>
      </c>
      <c r="C16" s="4" t="inlineStr">
        <is>
          <t xml:space="preserve"> </t>
        </is>
      </c>
      <c r="D16" s="6" t="n">
        <v>-13583</v>
      </c>
      <c r="E16" s="6" t="n">
        <v>-13583</v>
      </c>
    </row>
    <row r="17">
      <c r="A17" s="4" t="inlineStr">
        <is>
          <t>Balances at Dec. 31, 2023</t>
        </is>
      </c>
      <c r="B17" s="4" t="inlineStr">
        <is>
          <t xml:space="preserve"> </t>
        </is>
      </c>
      <c r="C17" s="6" t="n">
        <v>93462</v>
      </c>
      <c r="D17" s="6" t="n">
        <v>-93051</v>
      </c>
      <c r="E17" s="6" t="n">
        <v>411</v>
      </c>
    </row>
    <row r="18">
      <c r="A18" s="4" t="inlineStr">
        <is>
          <t>Balance, shares at Dec. 31, 2023</t>
        </is>
      </c>
      <c r="B18" s="6" t="n">
        <v>1833877</v>
      </c>
      <c r="C18" s="4" t="inlineStr">
        <is>
          <t xml:space="preserve"> </t>
        </is>
      </c>
      <c r="D18" s="4" t="inlineStr">
        <is>
          <t xml:space="preserve"> </t>
        </is>
      </c>
      <c r="E18" s="4" t="inlineStr">
        <is>
          <t xml:space="preserve"> </t>
        </is>
      </c>
    </row>
    <row r="19">
      <c r="A19" s="4" t="inlineStr">
        <is>
          <t>Issuance of common stock and warrants in private placement, net of issuance costs</t>
        </is>
      </c>
      <c r="B19" s="4" t="inlineStr">
        <is>
          <t xml:space="preserve"> </t>
        </is>
      </c>
      <c r="C19" s="6" t="n">
        <v>14240</v>
      </c>
      <c r="D19" s="4" t="inlineStr">
        <is>
          <t xml:space="preserve"> </t>
        </is>
      </c>
      <c r="E19" s="6" t="n">
        <v>14240</v>
      </c>
    </row>
    <row r="20">
      <c r="A20" s="4" t="inlineStr">
        <is>
          <t>Issuance of common stock and warrants in private placement, net of issuance costs, shares</t>
        </is>
      </c>
      <c r="B20" s="6" t="n">
        <v>2312530</v>
      </c>
      <c r="C20" s="4" t="inlineStr">
        <is>
          <t xml:space="preserve"> </t>
        </is>
      </c>
      <c r="D20" s="4" t="inlineStr">
        <is>
          <t xml:space="preserve"> </t>
        </is>
      </c>
      <c r="E20" s="4" t="inlineStr">
        <is>
          <t xml:space="preserve"> </t>
        </is>
      </c>
    </row>
    <row r="21">
      <c r="A21" s="4" t="inlineStr">
        <is>
          <t>Issuance of commons stock upon exercise of warrants,  net of issuance costs</t>
        </is>
      </c>
      <c r="B21" s="4" t="inlineStr">
        <is>
          <t xml:space="preserve"> </t>
        </is>
      </c>
      <c r="C21" s="6" t="n">
        <v>3635</v>
      </c>
      <c r="D21" s="4" t="inlineStr">
        <is>
          <t xml:space="preserve"> </t>
        </is>
      </c>
      <c r="E21" s="6" t="n">
        <v>3635</v>
      </c>
    </row>
    <row r="22">
      <c r="A22" s="4" t="inlineStr">
        <is>
          <t>Issuance of commons stock upon exercise of warrants, net of issuance costs, shares</t>
        </is>
      </c>
      <c r="B22" s="6" t="n">
        <v>1738393</v>
      </c>
      <c r="C22" s="4" t="inlineStr">
        <is>
          <t xml:space="preserve"> </t>
        </is>
      </c>
      <c r="D22" s="4" t="inlineStr">
        <is>
          <t xml:space="preserve"> </t>
        </is>
      </c>
      <c r="E22" s="4" t="inlineStr">
        <is>
          <t xml:space="preserve"> </t>
        </is>
      </c>
    </row>
    <row r="23">
      <c r="A23" s="4" t="inlineStr">
        <is>
          <t>Stock-based compensation expense</t>
        </is>
      </c>
      <c r="B23" s="4" t="inlineStr">
        <is>
          <t xml:space="preserve"> </t>
        </is>
      </c>
      <c r="C23" s="6" t="n">
        <v>762</v>
      </c>
      <c r="D23" s="4" t="inlineStr">
        <is>
          <t xml:space="preserve"> </t>
        </is>
      </c>
      <c r="E23" s="6" t="n">
        <v>762</v>
      </c>
    </row>
    <row r="24">
      <c r="A24" s="4" t="inlineStr">
        <is>
          <t>Net loss</t>
        </is>
      </c>
      <c r="B24" s="4" t="inlineStr">
        <is>
          <t xml:space="preserve"> </t>
        </is>
      </c>
      <c r="C24" s="4" t="inlineStr">
        <is>
          <t xml:space="preserve"> </t>
        </is>
      </c>
      <c r="D24" s="6" t="n">
        <v>-11136</v>
      </c>
      <c r="E24" s="6" t="n">
        <v>-11136</v>
      </c>
    </row>
    <row r="25">
      <c r="A25" s="4" t="inlineStr">
        <is>
          <t>Issuance of common stock to consultants for services</t>
        </is>
      </c>
      <c r="B25" s="4" t="inlineStr">
        <is>
          <t xml:space="preserve"> </t>
        </is>
      </c>
      <c r="C25" s="6" t="n">
        <v>11</v>
      </c>
      <c r="D25" s="4" t="inlineStr">
        <is>
          <t xml:space="preserve"> </t>
        </is>
      </c>
      <c r="E25" s="6" t="n">
        <v>11</v>
      </c>
    </row>
    <row r="26">
      <c r="A26" s="4" t="inlineStr">
        <is>
          <t>Issuance of common stock to consultants for services, shares</t>
        </is>
      </c>
      <c r="B26" s="6" t="n">
        <v>4720000</v>
      </c>
      <c r="C26" s="4" t="inlineStr">
        <is>
          <t xml:space="preserve"> </t>
        </is>
      </c>
      <c r="D26" s="4" t="inlineStr">
        <is>
          <t xml:space="preserve"> </t>
        </is>
      </c>
      <c r="E26" s="4" t="inlineStr">
        <is>
          <t xml:space="preserve"> </t>
        </is>
      </c>
    </row>
    <row r="27">
      <c r="A27" s="4" t="inlineStr">
        <is>
          <t>Issuance of warrants to consultants for services</t>
        </is>
      </c>
      <c r="B27" s="4" t="inlineStr">
        <is>
          <t xml:space="preserve"> </t>
        </is>
      </c>
      <c r="C27" s="6" t="n">
        <v>31</v>
      </c>
      <c r="D27" s="4" t="inlineStr">
        <is>
          <t xml:space="preserve"> </t>
        </is>
      </c>
      <c r="E27" s="6" t="n">
        <v>31</v>
      </c>
    </row>
    <row r="28">
      <c r="A28" s="4" t="inlineStr">
        <is>
          <t>Balances at Dec. 31, 2024</t>
        </is>
      </c>
      <c r="B28" s="4" t="inlineStr">
        <is>
          <t xml:space="preserve"> </t>
        </is>
      </c>
      <c r="C28" s="8" t="n">
        <v>112141</v>
      </c>
      <c r="D28" s="8" t="n">
        <v>-104187</v>
      </c>
      <c r="E28" s="8" t="n">
        <v>7954</v>
      </c>
    </row>
    <row r="29">
      <c r="A29" s="4" t="inlineStr">
        <is>
          <t>Balance, shares at Dec. 31, 2024</t>
        </is>
      </c>
      <c r="B29" s="6" t="n">
        <v>5889520</v>
      </c>
      <c r="C29" s="4" t="inlineStr">
        <is>
          <t xml:space="preserve"> </t>
        </is>
      </c>
      <c r="D29" s="4" t="inlineStr">
        <is>
          <t xml:space="preserve"> </t>
        </is>
      </c>
      <c r="E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25" customWidth="1" min="5" max="5"/>
    <col width="14" customWidth="1" min="6" max="6"/>
    <col width="14" customWidth="1" min="7" max="7"/>
  </cols>
  <sheetData>
    <row r="1">
      <c r="A1" s="1" t="inlineStr">
        <is>
          <t>STOCK OPTIONS AND WARRANTS (Details Narrative) - USD ($) $ / shares in Units, $ in Millions</t>
        </is>
      </c>
      <c r="D1" s="2" t="inlineStr">
        <is>
          <t>12 Months Ended</t>
        </is>
      </c>
    </row>
    <row r="2">
      <c r="B2" s="2" t="inlineStr">
        <is>
          <t>Dec. 31, 2024</t>
        </is>
      </c>
      <c r="C2" s="2" t="inlineStr">
        <is>
          <t>Sep. 22, 2023</t>
        </is>
      </c>
      <c r="D2" s="2" t="inlineStr">
        <is>
          <t>Dec. 31, 2024</t>
        </is>
      </c>
      <c r="E2" s="2" t="inlineStr">
        <is>
          <t>Dec. 31, 2023</t>
        </is>
      </c>
      <c r="F2" s="2" t="inlineStr">
        <is>
          <t>Nov. 26, 2024</t>
        </is>
      </c>
      <c r="G2" s="2" t="inlineStr">
        <is>
          <t>Dec. 31, 2017</t>
        </is>
      </c>
    </row>
    <row r="3">
      <c r="A3" s="4" t="inlineStr">
        <is>
          <t>Share based compensation expense</t>
        </is>
      </c>
      <c r="B3" s="4" t="inlineStr">
        <is>
          <t xml:space="preserve"> </t>
        </is>
      </c>
      <c r="C3" s="4" t="inlineStr">
        <is>
          <t xml:space="preserve"> </t>
        </is>
      </c>
      <c r="D3" s="5" t="n">
        <v>0.8</v>
      </c>
      <c r="E3" s="5" t="n">
        <v>1.1</v>
      </c>
      <c r="F3" s="4" t="inlineStr">
        <is>
          <t xml:space="preserve"> </t>
        </is>
      </c>
      <c r="G3" s="4" t="inlineStr">
        <is>
          <t xml:space="preserve"> </t>
        </is>
      </c>
    </row>
    <row r="4">
      <c r="A4" s="4" t="inlineStr">
        <is>
          <t>Unrecognized expense</t>
        </is>
      </c>
      <c r="B4" s="5" t="n">
        <v>3.5</v>
      </c>
      <c r="C4" s="4" t="inlineStr">
        <is>
          <t xml:space="preserve"> </t>
        </is>
      </c>
      <c r="D4" s="5" t="n">
        <v>3.5</v>
      </c>
      <c r="E4" s="5" t="n">
        <v>1.8</v>
      </c>
      <c r="F4" s="4" t="inlineStr">
        <is>
          <t xml:space="preserve"> </t>
        </is>
      </c>
      <c r="G4" s="4" t="inlineStr">
        <is>
          <t xml:space="preserve"> </t>
        </is>
      </c>
    </row>
    <row r="5">
      <c r="A5" s="4" t="inlineStr">
        <is>
          <t>Weighted average remaining term</t>
        </is>
      </c>
      <c r="B5" s="4" t="inlineStr">
        <is>
          <t xml:space="preserve"> </t>
        </is>
      </c>
      <c r="C5" s="4" t="inlineStr">
        <is>
          <t xml:space="preserve"> </t>
        </is>
      </c>
      <c r="D5" s="4" t="inlineStr">
        <is>
          <t>8 years 6 months</t>
        </is>
      </c>
      <c r="E5" s="4" t="inlineStr">
        <is>
          <t>3 years 8 months 12 days</t>
        </is>
      </c>
      <c r="F5" s="4" t="inlineStr">
        <is>
          <t xml:space="preserve"> </t>
        </is>
      </c>
      <c r="G5" s="4" t="inlineStr">
        <is>
          <t xml:space="preserve"> </t>
        </is>
      </c>
    </row>
    <row r="6">
      <c r="A6" s="4" t="inlineStr">
        <is>
          <t>2019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mmon stock grants</t>
        </is>
      </c>
      <c r="B7" s="4" t="inlineStr">
        <is>
          <t xml:space="preserve"> </t>
        </is>
      </c>
      <c r="C7" s="6" t="n">
        <v>126667</v>
      </c>
      <c r="D7" s="4" t="inlineStr">
        <is>
          <t xml:space="preserve"> </t>
        </is>
      </c>
      <c r="E7" s="4" t="inlineStr">
        <is>
          <t xml:space="preserve"> </t>
        </is>
      </c>
      <c r="F7" s="6" t="n">
        <v>0</v>
      </c>
      <c r="G7" s="4" t="inlineStr">
        <is>
          <t xml:space="preserve"> </t>
        </is>
      </c>
    </row>
    <row r="8">
      <c r="A8" s="4" t="inlineStr">
        <is>
          <t>2019 Plan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common stock grants</t>
        </is>
      </c>
      <c r="B9" s="6" t="n">
        <v>174380</v>
      </c>
      <c r="C9" s="4" t="inlineStr">
        <is>
          <t xml:space="preserve"> </t>
        </is>
      </c>
      <c r="D9" s="6" t="n">
        <v>174380</v>
      </c>
      <c r="E9" s="4" t="inlineStr">
        <is>
          <t xml:space="preserve"> </t>
        </is>
      </c>
      <c r="F9" s="4" t="inlineStr">
        <is>
          <t xml:space="preserve"> </t>
        </is>
      </c>
      <c r="G9" s="4" t="inlineStr">
        <is>
          <t xml:space="preserve"> </t>
        </is>
      </c>
    </row>
    <row r="10">
      <c r="A10" s="4" t="inlineStr">
        <is>
          <t>2024 Omnibus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common stock grants</t>
        </is>
      </c>
      <c r="B11" s="4" t="inlineStr">
        <is>
          <t xml:space="preserve"> </t>
        </is>
      </c>
      <c r="C11" s="4" t="inlineStr">
        <is>
          <t xml:space="preserve"> </t>
        </is>
      </c>
      <c r="D11" s="4" t="inlineStr">
        <is>
          <t xml:space="preserve"> </t>
        </is>
      </c>
      <c r="E11" s="4" t="inlineStr">
        <is>
          <t xml:space="preserve"> </t>
        </is>
      </c>
      <c r="F11" s="6" t="n">
        <v>1600000</v>
      </c>
      <c r="G11" s="4" t="inlineStr">
        <is>
          <t xml:space="preserve"> </t>
        </is>
      </c>
    </row>
    <row r="12">
      <c r="A12" s="4" t="inlineStr">
        <is>
          <t>Number of common stock retired</t>
        </is>
      </c>
      <c r="B12" s="6" t="n">
        <v>28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ommon stock grants</t>
        </is>
      </c>
      <c r="B13" s="4" t="inlineStr">
        <is>
          <t xml:space="preserve"> </t>
        </is>
      </c>
      <c r="C13" s="4" t="inlineStr">
        <is>
          <t xml:space="preserve"> </t>
        </is>
      </c>
      <c r="D13" s="6" t="n">
        <v>1020487</v>
      </c>
      <c r="E13" s="4" t="inlineStr">
        <is>
          <t xml:space="preserve"> </t>
        </is>
      </c>
      <c r="F13" s="4" t="inlineStr">
        <is>
          <t xml:space="preserve"> </t>
        </is>
      </c>
      <c r="G13" s="4" t="inlineStr">
        <is>
          <t xml:space="preserve"> </t>
        </is>
      </c>
    </row>
    <row r="14">
      <c r="A14" s="4" t="inlineStr">
        <is>
          <t>2017 and 2019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exercise price</t>
        </is>
      </c>
      <c r="B15" s="4" t="inlineStr">
        <is>
          <t xml:space="preserve"> </t>
        </is>
      </c>
      <c r="C15" s="4" t="inlineStr">
        <is>
          <t xml:space="preserve"> </t>
        </is>
      </c>
      <c r="D15" s="9" t="n">
        <v>2.82</v>
      </c>
      <c r="E15" s="9" t="n">
        <v>9.890000000000001</v>
      </c>
      <c r="F15" s="4" t="inlineStr">
        <is>
          <t xml:space="preserve"> </t>
        </is>
      </c>
      <c r="G15" s="4" t="inlineStr">
        <is>
          <t xml:space="preserve"> </t>
        </is>
      </c>
    </row>
    <row r="16">
      <c r="A16" s="4" t="inlineStr">
        <is>
          <t>Shareholder [Member] | 2017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reserved for future issuance</t>
        </is>
      </c>
      <c r="B17" s="4" t="inlineStr">
        <is>
          <t xml:space="preserve"> </t>
        </is>
      </c>
      <c r="C17" s="4" t="inlineStr">
        <is>
          <t xml:space="preserve"> </t>
        </is>
      </c>
      <c r="D17" s="4" t="inlineStr">
        <is>
          <t xml:space="preserve"> </t>
        </is>
      </c>
      <c r="E17" s="4" t="inlineStr">
        <is>
          <t xml:space="preserve"> </t>
        </is>
      </c>
      <c r="F17" s="4" t="inlineStr">
        <is>
          <t xml:space="preserve"> </t>
        </is>
      </c>
      <c r="G17" s="6" t="n">
        <v>53333</v>
      </c>
    </row>
    <row r="18">
      <c r="A18" s="4" t="inlineStr">
        <is>
          <t>Shareholder [Member] | 2019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available for issuance shares</t>
        </is>
      </c>
      <c r="B19" s="4" t="inlineStr">
        <is>
          <t xml:space="preserve"> </t>
        </is>
      </c>
      <c r="C19" s="6" t="n">
        <v>80000</v>
      </c>
      <c r="D19" s="4" t="inlineStr">
        <is>
          <t xml:space="preserve"> </t>
        </is>
      </c>
      <c r="E19" s="4" t="inlineStr">
        <is>
          <t xml:space="preserve"> </t>
        </is>
      </c>
      <c r="F19" s="4" t="inlineStr">
        <is>
          <t xml:space="preserve"> </t>
        </is>
      </c>
      <c r="G19"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LOSS BEFORE INCOME TAX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8" t="n">
        <v>-11194</v>
      </c>
      <c r="C4" s="8" t="n">
        <v>-13626</v>
      </c>
    </row>
    <row r="5">
      <c r="A5" s="4" t="inlineStr">
        <is>
          <t>International</t>
        </is>
      </c>
      <c r="B5" s="6" t="n">
        <v>58</v>
      </c>
      <c r="C5" s="6" t="n">
        <v>43</v>
      </c>
    </row>
    <row r="6">
      <c r="A6" s="4" t="inlineStr">
        <is>
          <t>Loss before income taxes</t>
        </is>
      </c>
      <c r="B6" s="8" t="n">
        <v>-11136</v>
      </c>
      <c r="C6" s="8" t="n">
        <v>-1358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EXPENSE (BENEFIT) DIFFERED FROM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 computed at federal statutory rate</t>
        </is>
      </c>
      <c r="B4" s="8" t="n">
        <v>2351</v>
      </c>
      <c r="C4" s="8" t="n">
        <v>2852</v>
      </c>
    </row>
    <row r="5">
      <c r="A5" s="4" t="inlineStr">
        <is>
          <t>Apportioned state income tax benefit</t>
        </is>
      </c>
      <c r="B5" s="6" t="n">
        <v>253</v>
      </c>
      <c r="C5" s="6" t="n">
        <v>365</v>
      </c>
    </row>
    <row r="6">
      <c r="A6" s="4" t="inlineStr">
        <is>
          <t>Other permanent differences</t>
        </is>
      </c>
      <c r="B6" s="6" t="n">
        <v>-121</v>
      </c>
      <c r="C6" s="6" t="n">
        <v>-174</v>
      </c>
    </row>
    <row r="7">
      <c r="A7" s="4" t="inlineStr">
        <is>
          <t>Prior year adjustment to state net operating loss carryforwards</t>
        </is>
      </c>
      <c r="B7" s="6" t="n">
        <v>-26</v>
      </c>
      <c r="C7" s="6" t="n">
        <v>200</v>
      </c>
    </row>
    <row r="8">
      <c r="A8" s="4" t="inlineStr">
        <is>
          <t>Non-qualified stock option cancellations</t>
        </is>
      </c>
      <c r="B8" s="6" t="n">
        <v>-63</v>
      </c>
      <c r="C8" s="6" t="n">
        <v>-260</v>
      </c>
    </row>
    <row r="9">
      <c r="A9" s="4" t="inlineStr">
        <is>
          <t>Other</t>
        </is>
      </c>
      <c r="B9" s="6" t="n">
        <v>-201</v>
      </c>
      <c r="C9" s="6" t="n">
        <v>-86</v>
      </c>
    </row>
    <row r="10">
      <c r="A10" s="4" t="inlineStr">
        <is>
          <t>Nontaxable gain on change in fair value of warrants, net of issuance costs</t>
        </is>
      </c>
      <c r="B10" s="4" t="inlineStr">
        <is>
          <t xml:space="preserve"> </t>
        </is>
      </c>
      <c r="C10" s="6" t="n">
        <v>793</v>
      </c>
    </row>
    <row r="11">
      <c r="A11" s="4" t="inlineStr">
        <is>
          <t>Change in valuation allowance</t>
        </is>
      </c>
      <c r="B11" s="6" t="n">
        <v>-2193</v>
      </c>
      <c r="C11" s="6" t="n">
        <v>-3690</v>
      </c>
    </row>
    <row r="12">
      <c r="A12" s="4" t="inlineStr">
        <is>
          <t>Total income tax benefit</t>
        </is>
      </c>
      <c r="B12" s="4" t="inlineStr">
        <is>
          <t xml:space="preserve"> </t>
        </is>
      </c>
      <c r="C12"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8" t="n">
        <v>19872</v>
      </c>
      <c r="C3" s="8" t="n">
        <v>17354</v>
      </c>
    </row>
    <row r="4">
      <c r="A4" s="4" t="inlineStr">
        <is>
          <t>Stock based compensation</t>
        </is>
      </c>
      <c r="B4" s="6" t="n">
        <v>528</v>
      </c>
      <c r="C4" s="6" t="n">
        <v>532</v>
      </c>
    </row>
    <row r="5">
      <c r="A5" s="4" t="inlineStr">
        <is>
          <t>Lease liability</t>
        </is>
      </c>
      <c r="B5" s="6" t="n">
        <v>352</v>
      </c>
      <c r="C5" s="6" t="n">
        <v>472</v>
      </c>
    </row>
    <row r="6">
      <c r="A6" s="4" t="inlineStr">
        <is>
          <t>Property, equipment and intangibles</t>
        </is>
      </c>
      <c r="B6" s="6" t="n">
        <v>743</v>
      </c>
      <c r="C6" s="6" t="n">
        <v>662</v>
      </c>
    </row>
    <row r="7">
      <c r="A7" s="4" t="inlineStr">
        <is>
          <t>Other</t>
        </is>
      </c>
      <c r="B7" s="6" t="n">
        <v>282</v>
      </c>
      <c r="C7" s="6" t="n">
        <v>649</v>
      </c>
    </row>
    <row r="8">
      <c r="A8" s="4" t="inlineStr">
        <is>
          <t>Total deferred tax assets before valuation allowance</t>
        </is>
      </c>
      <c r="B8" s="6" t="n">
        <v>21777</v>
      </c>
      <c r="C8" s="6" t="n">
        <v>19669</v>
      </c>
    </row>
    <row r="9">
      <c r="A9" s="4" t="inlineStr">
        <is>
          <t>Valuation allowance</t>
        </is>
      </c>
      <c r="B9" s="6" t="n">
        <v>-21522</v>
      </c>
      <c r="C9" s="6" t="n">
        <v>-19329</v>
      </c>
    </row>
    <row r="10">
      <c r="A10" s="4" t="inlineStr">
        <is>
          <t>Total deferred income tax assets after valuation allowance</t>
        </is>
      </c>
      <c r="B10" s="6" t="n">
        <v>255</v>
      </c>
      <c r="C10" s="6" t="n">
        <v>340</v>
      </c>
    </row>
    <row r="11">
      <c r="A11" s="4" t="inlineStr">
        <is>
          <t>Deferred tax liabilities - ROU assets and other</t>
        </is>
      </c>
      <c r="B11" s="6" t="n">
        <v>-255</v>
      </c>
      <c r="C11" s="6" t="n">
        <v>-340</v>
      </c>
    </row>
    <row r="12">
      <c r="A12" s="4" t="inlineStr">
        <is>
          <t>Net deferred tax assets and liabilities</t>
        </is>
      </c>
      <c r="B12" s="4" t="inlineStr">
        <is>
          <t xml:space="preserve"> </t>
        </is>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Deferred tax valuation allowance recognized</t>
        </is>
      </c>
      <c r="B4" s="5" t="n">
        <v>20.4</v>
      </c>
      <c r="C4" s="4" t="inlineStr">
        <is>
          <t xml:space="preserve"> </t>
        </is>
      </c>
    </row>
    <row r="5">
      <c r="A5" s="4" t="inlineStr">
        <is>
          <t>Change in valuation allowance</t>
        </is>
      </c>
      <c r="B5" s="11" t="n">
        <v>1.1</v>
      </c>
      <c r="C5" s="5" t="n">
        <v>3.7</v>
      </c>
    </row>
    <row r="6">
      <c r="A6" s="4" t="inlineStr">
        <is>
          <t>Net operating loss carry forwards</t>
        </is>
      </c>
      <c r="B6" s="11" t="n">
        <v>83.8</v>
      </c>
      <c r="C6" s="4" t="inlineStr">
        <is>
          <t xml:space="preserve"> </t>
        </is>
      </c>
    </row>
    <row r="7">
      <c r="A7" s="4" t="inlineStr">
        <is>
          <t>Interest and penalties accrued</t>
        </is>
      </c>
      <c r="B7" s="4" t="inlineStr">
        <is>
          <t xml:space="preserve"> </t>
        </is>
      </c>
      <c r="C7" s="4" t="inlineStr">
        <is>
          <t xml:space="preserve"> </t>
        </is>
      </c>
    </row>
    <row r="8">
      <c r="A8" s="4" t="inlineStr">
        <is>
          <t>Domestic Tax Jurisdiction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Operating loss carry forwards subject to expiration</t>
        </is>
      </c>
      <c r="B10" s="11" t="n">
        <v>3.3</v>
      </c>
      <c r="C10" s="4" t="inlineStr">
        <is>
          <t xml:space="preserve"> </t>
        </is>
      </c>
    </row>
    <row r="11">
      <c r="A11" s="4" t="inlineStr">
        <is>
          <t>Operating loss carry forwards not subject to expiration</t>
        </is>
      </c>
      <c r="B11" s="5" t="n">
        <v>80.5</v>
      </c>
      <c r="C11"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LEASE EXPENSE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t>
        </is>
      </c>
      <c r="B4" s="8" t="n">
        <v>483</v>
      </c>
      <c r="C4" s="8" t="n">
        <v>481</v>
      </c>
    </row>
    <row r="5">
      <c r="A5" s="4" t="inlineStr">
        <is>
          <t>Total operating lease cost</t>
        </is>
      </c>
      <c r="B5" s="8" t="n">
        <v>483</v>
      </c>
      <c r="C5" s="8" t="n">
        <v>48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SCHEDULE OF REMAINING LEASE TERMS AND DISCOUNT RATE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average remaining lease term (years)</t>
        </is>
      </c>
      <c r="B3" s="4" t="inlineStr">
        <is>
          <t>2 years 9 months 18 days</t>
        </is>
      </c>
      <c r="C3" s="4" t="inlineStr">
        <is>
          <t>3 years 8 months 12 days</t>
        </is>
      </c>
    </row>
    <row r="4">
      <c r="A4" s="4" t="inlineStr">
        <is>
          <t>Weighted-average discount rate</t>
        </is>
      </c>
      <c r="B4" s="13" t="n">
        <v>0.08400000000000001</v>
      </c>
      <c r="C4" s="13" t="n">
        <v>0.0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RELATED TO LEASE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Cash paid for operating lease liabilities</t>
        </is>
      </c>
      <c r="B4" s="8" t="n">
        <v>613</v>
      </c>
      <c r="C4" s="8" t="n">
        <v>60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SCHEDULE OF FUTURE MINIMUM LEASE PAYMENTS (Details) $ in Thousands</t>
        </is>
      </c>
      <c r="B1" s="2" t="inlineStr">
        <is>
          <t>Dec. 31, 2024 USD ($)</t>
        </is>
      </c>
    </row>
    <row r="2">
      <c r="A2" s="3" t="inlineStr">
        <is>
          <t>Leases</t>
        </is>
      </c>
      <c r="B2" s="4" t="inlineStr">
        <is>
          <t xml:space="preserve"> </t>
        </is>
      </c>
    </row>
    <row r="3">
      <c r="A3" s="4" t="inlineStr">
        <is>
          <t>2025</t>
        </is>
      </c>
      <c r="B3" s="8" t="n">
        <v>585</v>
      </c>
    </row>
    <row r="4">
      <c r="A4" s="4" t="inlineStr">
        <is>
          <t>2026</t>
        </is>
      </c>
      <c r="B4" s="6" t="n">
        <v>507</v>
      </c>
    </row>
    <row r="5">
      <c r="A5" s="4" t="inlineStr">
        <is>
          <t>2027</t>
        </is>
      </c>
      <c r="B5" s="6" t="n">
        <v>493</v>
      </c>
    </row>
    <row r="6">
      <c r="A6" s="4" t="inlineStr">
        <is>
          <t>2028</t>
        </is>
      </c>
      <c r="B6" s="6" t="n">
        <v>133</v>
      </c>
    </row>
    <row r="7">
      <c r="A7" s="4" t="inlineStr">
        <is>
          <t>2029</t>
        </is>
      </c>
      <c r="B7" s="6" t="n">
        <v>7</v>
      </c>
    </row>
    <row r="8">
      <c r="A8" s="4" t="inlineStr">
        <is>
          <t>Total lease payments</t>
        </is>
      </c>
      <c r="B8" s="6" t="n">
        <v>1725</v>
      </c>
    </row>
    <row r="9">
      <c r="A9" s="4" t="inlineStr">
        <is>
          <t>Less: Imputed interest</t>
        </is>
      </c>
      <c r="B9" s="6" t="n">
        <v>-213</v>
      </c>
    </row>
    <row r="10">
      <c r="A10" s="4" t="inlineStr">
        <is>
          <t>Total</t>
        </is>
      </c>
      <c r="B10" s="8" t="n">
        <v>15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LEASES (Details Narrative) - USD ($) $ in Millions</t>
        </is>
      </c>
      <c r="B1" s="2" t="inlineStr">
        <is>
          <t>12 Months Ended</t>
        </is>
      </c>
    </row>
    <row r="2">
      <c r="B2" s="2" t="inlineStr">
        <is>
          <t>Dec. 31, 2024</t>
        </is>
      </c>
      <c r="C2" s="2" t="inlineStr">
        <is>
          <t>Dec. 31, 2023</t>
        </is>
      </c>
    </row>
    <row r="3">
      <c r="A3" s="4" t="inlineStr">
        <is>
          <t>Lease description</t>
        </is>
      </c>
      <c r="B3" s="4" t="inlineStr">
        <is>
          <t>These leases have
original lease periods expiring between 2022 and 2029</t>
        </is>
      </c>
      <c r="C3" s="4" t="inlineStr">
        <is>
          <t xml:space="preserve"> </t>
        </is>
      </c>
    </row>
    <row r="4">
      <c r="A4" s="4" t="inlineStr">
        <is>
          <t>Lease option to extend</t>
        </is>
      </c>
      <c r="B4" s="4" t="inlineStr">
        <is>
          <t>option to renew and the exercise of a lease renewal option
typically occurs at the discretion of both parties</t>
        </is>
      </c>
      <c r="C4" s="4" t="inlineStr">
        <is>
          <t xml:space="preserve"> </t>
        </is>
      </c>
    </row>
    <row r="5">
      <c r="A5" s="4" t="inlineStr">
        <is>
          <t>Payment for rent</t>
        </is>
      </c>
      <c r="B5" s="5" t="n">
        <v>0.5</v>
      </c>
      <c r="C5" s="5" t="n">
        <v>0.5</v>
      </c>
    </row>
    <row r="6">
      <c r="A6" s="4" t="inlineStr">
        <is>
          <t>COLOMBIA</t>
        </is>
      </c>
      <c r="B6" s="4" t="inlineStr">
        <is>
          <t xml:space="preserve"> </t>
        </is>
      </c>
      <c r="C6" s="4" t="inlineStr">
        <is>
          <t xml:space="preserve"> </t>
        </is>
      </c>
    </row>
    <row r="7">
      <c r="A7" s="4" t="inlineStr">
        <is>
          <t>Lease description</t>
        </is>
      </c>
      <c r="B7" s="4" t="inlineStr">
        <is>
          <t>these leases have an expiration date between 2025 and 2029.</t>
        </is>
      </c>
      <c r="C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8" t="n">
        <v>-11136</v>
      </c>
      <c r="C4" s="8" t="n">
        <v>-1358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762</v>
      </c>
      <c r="C6" s="6" t="n">
        <v>1106</v>
      </c>
    </row>
    <row r="7">
      <c r="A7" s="4" t="inlineStr">
        <is>
          <t>Depreciation and amortization</t>
        </is>
      </c>
      <c r="B7" s="6" t="n">
        <v>581</v>
      </c>
      <c r="C7" s="6" t="n">
        <v>621</v>
      </c>
    </row>
    <row r="8">
      <c r="A8" s="4" t="inlineStr">
        <is>
          <t>Fair value of common stock issued for services</t>
        </is>
      </c>
      <c r="B8" s="6" t="n">
        <v>11</v>
      </c>
      <c r="C8" s="6" t="n">
        <v>87</v>
      </c>
    </row>
    <row r="9">
      <c r="A9" s="4" t="inlineStr">
        <is>
          <t>Fair value of warrants issued for services</t>
        </is>
      </c>
      <c r="B9" s="6" t="n">
        <v>31</v>
      </c>
      <c r="C9" s="6" t="n">
        <v>737</v>
      </c>
    </row>
    <row r="10">
      <c r="A10" s="4" t="inlineStr">
        <is>
          <t>Change in fair value of warrant liability, net of issuance costs of $645</t>
        </is>
      </c>
      <c r="B10" s="4" t="inlineStr">
        <is>
          <t xml:space="preserve"> </t>
        </is>
      </c>
      <c r="C10" s="6" t="n">
        <v>-10231</v>
      </c>
    </row>
    <row r="11">
      <c r="A11" s="4" t="inlineStr">
        <is>
          <t>Excess warrant fair value</t>
        </is>
      </c>
      <c r="B11" s="4" t="inlineStr">
        <is>
          <t xml:space="preserve"> </t>
        </is>
      </c>
      <c r="C11" s="6" t="n">
        <v>6453</v>
      </c>
    </row>
    <row r="12">
      <c r="A12" s="3" t="inlineStr">
        <is>
          <t>Changes in operating assets and liabilities:</t>
        </is>
      </c>
      <c r="B12" s="4" t="inlineStr">
        <is>
          <t xml:space="preserve"> </t>
        </is>
      </c>
      <c r="C12" s="4" t="inlineStr">
        <is>
          <t xml:space="preserve"> </t>
        </is>
      </c>
    </row>
    <row r="13">
      <c r="A13" s="4" t="inlineStr">
        <is>
          <t>Accounts receivable</t>
        </is>
      </c>
      <c r="B13" s="6" t="n">
        <v>-228</v>
      </c>
      <c r="C13" s="6" t="n">
        <v>255</v>
      </c>
    </row>
    <row r="14">
      <c r="A14" s="4" t="inlineStr">
        <is>
          <t>Operating lease liabilities, net</t>
        </is>
      </c>
      <c r="B14" s="6" t="n">
        <v>-129</v>
      </c>
      <c r="C14" s="6" t="n">
        <v>-109</v>
      </c>
    </row>
    <row r="15">
      <c r="A15" s="4" t="inlineStr">
        <is>
          <t>Prepaid expenses and other current assets</t>
        </is>
      </c>
      <c r="B15" s="6" t="n">
        <v>-167</v>
      </c>
      <c r="C15" s="6" t="n">
        <v>832</v>
      </c>
    </row>
    <row r="16">
      <c r="A16" s="4" t="inlineStr">
        <is>
          <t>Deposits</t>
        </is>
      </c>
      <c r="B16" s="6" t="n">
        <v>105</v>
      </c>
      <c r="C16" s="6" t="n">
        <v>80</v>
      </c>
    </row>
    <row r="17">
      <c r="A17" s="4" t="inlineStr">
        <is>
          <t>Accounts payable</t>
        </is>
      </c>
      <c r="B17" s="6" t="n">
        <v>-1048</v>
      </c>
      <c r="C17" s="6" t="n">
        <v>734</v>
      </c>
    </row>
    <row r="18">
      <c r="A18" s="4" t="inlineStr">
        <is>
          <t>Accrued expenses</t>
        </is>
      </c>
      <c r="B18" s="6" t="n">
        <v>-39</v>
      </c>
      <c r="C18" s="6" t="n">
        <v>422</v>
      </c>
    </row>
    <row r="19">
      <c r="A19" s="4" t="inlineStr">
        <is>
          <t>Employee retention credit liability</t>
        </is>
      </c>
      <c r="B19" s="4" t="inlineStr">
        <is>
          <t xml:space="preserve"> </t>
        </is>
      </c>
      <c r="C19" s="6" t="n">
        <v>1220</v>
      </c>
    </row>
    <row r="20">
      <c r="A20" s="4" t="inlineStr">
        <is>
          <t>Other liabilities</t>
        </is>
      </c>
      <c r="B20" s="4" t="inlineStr">
        <is>
          <t xml:space="preserve"> </t>
        </is>
      </c>
      <c r="C20" s="6" t="n">
        <v>41</v>
      </c>
    </row>
    <row r="21">
      <c r="A21" s="4" t="inlineStr">
        <is>
          <t>Contract liability</t>
        </is>
      </c>
      <c r="B21" s="6" t="n">
        <v>-1434</v>
      </c>
      <c r="C21" s="6" t="n">
        <v>-611</v>
      </c>
    </row>
    <row r="22">
      <c r="A22" s="4" t="inlineStr">
        <is>
          <t>Net cash used in operating activities</t>
        </is>
      </c>
      <c r="B22" s="6" t="n">
        <v>-12691</v>
      </c>
      <c r="C22" s="6" t="n">
        <v>-11946</v>
      </c>
    </row>
    <row r="23">
      <c r="A23" s="3" t="inlineStr">
        <is>
          <t>CASH FLOWS FROM INVESTING ACTIVITIES:</t>
        </is>
      </c>
      <c r="B23" s="4" t="inlineStr">
        <is>
          <t xml:space="preserve"> </t>
        </is>
      </c>
      <c r="C23" s="4" t="inlineStr">
        <is>
          <t xml:space="preserve"> </t>
        </is>
      </c>
    </row>
    <row r="24">
      <c r="A24" s="4" t="inlineStr">
        <is>
          <t>Acquisitions of property and equipment</t>
        </is>
      </c>
      <c r="B24" s="6" t="n">
        <v>-568</v>
      </c>
      <c r="C24" s="6" t="n">
        <v>-803</v>
      </c>
    </row>
    <row r="25">
      <c r="A25" s="4" t="inlineStr">
        <is>
          <t>Payment for asset purchase</t>
        </is>
      </c>
      <c r="B25" s="4" t="inlineStr">
        <is>
          <t xml:space="preserve"> </t>
        </is>
      </c>
      <c r="C25" s="6" t="n">
        <v>-50</v>
      </c>
    </row>
    <row r="26">
      <c r="A26" s="4" t="inlineStr">
        <is>
          <t>Net cash used in investing activities</t>
        </is>
      </c>
      <c r="B26" s="6" t="n">
        <v>-568</v>
      </c>
      <c r="C26" s="6" t="n">
        <v>-853</v>
      </c>
    </row>
    <row r="27">
      <c r="A27" s="3" t="inlineStr">
        <is>
          <t>CASH FLOWS FROM FINANCING ACTIVITIES:</t>
        </is>
      </c>
      <c r="B27" s="4" t="inlineStr">
        <is>
          <t xml:space="preserve"> </t>
        </is>
      </c>
      <c r="C27" s="4" t="inlineStr">
        <is>
          <t xml:space="preserve"> </t>
        </is>
      </c>
    </row>
    <row r="28">
      <c r="A28" s="4" t="inlineStr">
        <is>
          <t>Proceeds from issuance of common stock</t>
        </is>
      </c>
      <c r="B28" s="6" t="n">
        <v>7796</v>
      </c>
      <c r="C28" s="6" t="n">
        <v>4000</v>
      </c>
    </row>
    <row r="29">
      <c r="A29" s="4" t="inlineStr">
        <is>
          <t>Proceeds from exercise of warrants</t>
        </is>
      </c>
      <c r="B29" s="6" t="n">
        <v>7500</v>
      </c>
      <c r="C29" s="4" t="inlineStr">
        <is>
          <t xml:space="preserve"> </t>
        </is>
      </c>
    </row>
    <row r="30">
      <c r="A30" s="4" t="inlineStr">
        <is>
          <t>Proceeds from exercise of pre-funded warrants</t>
        </is>
      </c>
      <c r="B30" s="6" t="n">
        <v>3941</v>
      </c>
      <c r="C30" s="6" t="n">
        <v>8000</v>
      </c>
    </row>
    <row r="31">
      <c r="A31" s="4" t="inlineStr">
        <is>
          <t>Payments for issuance costs</t>
        </is>
      </c>
      <c r="B31" s="6" t="n">
        <v>-1361</v>
      </c>
      <c r="C31" s="6" t="n">
        <v>-1077</v>
      </c>
    </row>
    <row r="32">
      <c r="A32" s="4" t="inlineStr">
        <is>
          <t>Net cash provided by financing activities</t>
        </is>
      </c>
      <c r="B32" s="6" t="n">
        <v>17876</v>
      </c>
      <c r="C32" s="6" t="n">
        <v>10923</v>
      </c>
    </row>
    <row r="33">
      <c r="A33" s="4" t="inlineStr">
        <is>
          <t>Net increase (decrease) in cash and cash equivalents</t>
        </is>
      </c>
      <c r="B33" s="6" t="n">
        <v>4617</v>
      </c>
      <c r="C33" s="6" t="n">
        <v>-1876</v>
      </c>
    </row>
    <row r="34">
      <c r="A34" s="4" t="inlineStr">
        <is>
          <t>Cash and cash equivalents at beginning of year</t>
        </is>
      </c>
      <c r="B34" s="6" t="n">
        <v>1643</v>
      </c>
      <c r="C34" s="6" t="n">
        <v>3519</v>
      </c>
    </row>
    <row r="35">
      <c r="A35" s="4" t="inlineStr">
        <is>
          <t>Cash and cash equivalents at end of year</t>
        </is>
      </c>
      <c r="B35" s="6" t="n">
        <v>6260</v>
      </c>
      <c r="C35" s="6" t="n">
        <v>1643</v>
      </c>
    </row>
    <row r="36">
      <c r="A36" s="3" t="inlineStr">
        <is>
          <t>SUPPLEMENTAL DISCLOSURE OF CASH FLOW INFORMATION:</t>
        </is>
      </c>
      <c r="B36" s="4" t="inlineStr">
        <is>
          <t xml:space="preserve"> </t>
        </is>
      </c>
      <c r="C36" s="4" t="inlineStr">
        <is>
          <t xml:space="preserve"> </t>
        </is>
      </c>
    </row>
    <row r="37">
      <c r="A37" s="4" t="inlineStr">
        <is>
          <t>Cash paid for interest</t>
        </is>
      </c>
      <c r="B37" s="6" t="n">
        <v>9</v>
      </c>
      <c r="C37" s="4" t="inlineStr">
        <is>
          <t xml:space="preserve"> </t>
        </is>
      </c>
    </row>
    <row r="38">
      <c r="A38" s="3" t="inlineStr">
        <is>
          <t>SUPPLEMENTAL DISCLOSURE OF NON-CASH INVESTING AND FINANCING ACTIVITIES:</t>
        </is>
      </c>
      <c r="B38" s="4" t="inlineStr">
        <is>
          <t xml:space="preserve"> </t>
        </is>
      </c>
      <c r="C38" s="4" t="inlineStr">
        <is>
          <t xml:space="preserve"> </t>
        </is>
      </c>
    </row>
    <row r="39">
      <c r="A39" s="4" t="inlineStr">
        <is>
          <t>Fair value of warrants issued in asset purchase</t>
        </is>
      </c>
      <c r="B39" s="4" t="inlineStr">
        <is>
          <t xml:space="preserve"> </t>
        </is>
      </c>
      <c r="C39" s="8" t="n">
        <v>11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ANTI-DILUTIVE WEIGHTED-AVERAGE SHARES OUTSTANDING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8" t="n">
        <v>-11136</v>
      </c>
      <c r="C4" s="8" t="n">
        <v>-13583</v>
      </c>
    </row>
    <row r="5">
      <c r="A5" s="4" t="inlineStr">
        <is>
          <t>Loss applicable to common stockholders</t>
        </is>
      </c>
      <c r="B5" s="8" t="n">
        <v>-11136</v>
      </c>
      <c r="C5" s="8" t="n">
        <v>-13583</v>
      </c>
    </row>
    <row r="6">
      <c r="A6" s="4" t="inlineStr">
        <is>
          <t>Weighted average number of shares of Common Stock outstanding, basic</t>
        </is>
      </c>
      <c r="B6" s="6" t="n">
        <v>5019886</v>
      </c>
      <c r="C6" s="6" t="n">
        <v>1219381</v>
      </c>
    </row>
    <row r="7">
      <c r="A7" s="4" t="inlineStr">
        <is>
          <t>Weighted average number of shares of Common Stock outstanding, diluted</t>
        </is>
      </c>
      <c r="B7" s="6" t="n">
        <v>5019886</v>
      </c>
      <c r="C7" s="6" t="n">
        <v>1219381</v>
      </c>
    </row>
    <row r="8">
      <c r="A8" s="4" t="inlineStr">
        <is>
          <t>Net loss per share of Common Stock (basic)</t>
        </is>
      </c>
      <c r="B8" s="9" t="n">
        <v>-2.22</v>
      </c>
      <c r="C8" s="9" t="n">
        <v>-11.14</v>
      </c>
    </row>
    <row r="9">
      <c r="A9" s="4" t="inlineStr">
        <is>
          <t>Net loss per share of Common Stock (diluted)</t>
        </is>
      </c>
      <c r="B9" s="9" t="n">
        <v>-2.22</v>
      </c>
      <c r="C9" s="9" t="n">
        <v>-11.1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UTSTANDING COMMON STOCK SECURITIES NOT INCLUDED IN THE COMPUTATION OF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0896</v>
      </c>
      <c r="C4" s="6" t="n">
        <v>2948</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9658</v>
      </c>
      <c r="C7" s="6" t="n">
        <v>2821</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238</v>
      </c>
      <c r="C10" s="6" t="n">
        <v>127</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LIABILITIES ON RECURRING BASIS (Details) - Warrant Liability [Member] $ in Thousands</t>
        </is>
      </c>
      <c r="B1" s="2" t="inlineStr">
        <is>
          <t>12 Months Ended</t>
        </is>
      </c>
    </row>
    <row r="2">
      <c r="B2" s="2" t="inlineStr">
        <is>
          <t>Dec. 31, 2023 USD ($)</t>
        </is>
      </c>
    </row>
    <row r="3">
      <c r="A3" s="3" t="inlineStr">
        <is>
          <t>Fair Value, Liabilities Measured on Recurring Basis, Unobservable Input Reconciliation [Line Items]</t>
        </is>
      </c>
      <c r="B3" s="4" t="inlineStr">
        <is>
          <t xml:space="preserve"> </t>
        </is>
      </c>
    </row>
    <row r="4">
      <c r="A4" s="4" t="inlineStr">
        <is>
          <t>Beginning balance</t>
        </is>
      </c>
      <c r="B4" s="4" t="inlineStr">
        <is>
          <t xml:space="preserve"> </t>
        </is>
      </c>
    </row>
    <row r="5">
      <c r="A5" s="4" t="inlineStr">
        <is>
          <t>Issuance of warrants</t>
        </is>
      </c>
      <c r="B5" s="6" t="n">
        <v>14453</v>
      </c>
    </row>
    <row r="6">
      <c r="A6" s="4" t="inlineStr">
        <is>
          <t>Exercise of warrants</t>
        </is>
      </c>
      <c r="B6" s="6" t="n">
        <v>-2847</v>
      </c>
    </row>
    <row r="7">
      <c r="A7" s="4" t="inlineStr">
        <is>
          <t>Change in fair value upon re-measurement</t>
        </is>
      </c>
      <c r="B7" s="6" t="n">
        <v>-10875</v>
      </c>
    </row>
    <row r="8">
      <c r="A8" s="4" t="inlineStr">
        <is>
          <t>Reclassification of warrant liabilities to additional paid-in-capital</t>
        </is>
      </c>
      <c r="B8" s="6" t="n">
        <v>-731</v>
      </c>
    </row>
    <row r="9">
      <c r="A9" s="4" t="inlineStr">
        <is>
          <t>Ending balance</t>
        </is>
      </c>
      <c r="B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2" customWidth="1" min="5" max="5"/>
    <col width="25" customWidth="1" min="6" max="6"/>
    <col width="22" customWidth="1" min="7" max="7"/>
  </cols>
  <sheetData>
    <row r="1">
      <c r="A1" s="1" t="inlineStr">
        <is>
          <t>SCHEDULE OF FAIR VALUE PRICING MODEL (Details)</t>
        </is>
      </c>
      <c r="C1" s="2" t="inlineStr">
        <is>
          <t>Nov. 02, 2023 Integer</t>
        </is>
      </c>
      <c r="D1" s="2" t="inlineStr">
        <is>
          <t>Sep. 30, 2023 Integer</t>
        </is>
      </c>
      <c r="E1" s="2" t="inlineStr">
        <is>
          <t>Jun. 30, 2023 Integer</t>
        </is>
      </c>
      <c r="F1" s="2" t="inlineStr">
        <is>
          <t>Mar. 31, 2023 Integer</t>
        </is>
      </c>
      <c r="G1" s="2" t="inlineStr">
        <is>
          <t>Jan. 09, 2023 Integer</t>
        </is>
      </c>
    </row>
    <row r="2">
      <c r="A2" s="4" t="inlineStr">
        <is>
          <t>Measurement Input, Share Price [Member]</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Measurement Inputs and Valuation Techniqu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y measurement input</t>
        </is>
      </c>
      <c r="B4" s="4" t="inlineStr">
        <is>
          <t>[1]</t>
        </is>
      </c>
      <c r="C4" s="14" t="n">
        <v>3.62</v>
      </c>
      <c r="D4" s="14" t="n">
        <v>4.75</v>
      </c>
      <c r="E4" s="14" t="n">
        <v>12.75</v>
      </c>
      <c r="F4" s="14" t="n">
        <v>8.5</v>
      </c>
      <c r="G4" s="6" t="n">
        <v>36</v>
      </c>
    </row>
    <row r="5">
      <c r="A5" s="4" t="inlineStr">
        <is>
          <t>Measurement Input, Expected Term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 Inputs and Valuation Technique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actual term (years)</t>
        </is>
      </c>
      <c r="B7" s="4" t="inlineStr">
        <is>
          <t>[2]</t>
        </is>
      </c>
      <c r="C7" s="4" t="inlineStr">
        <is>
          <t>5 years</t>
        </is>
      </c>
      <c r="D7" s="4" t="inlineStr">
        <is>
          <t>4 years 9 months 18 days</t>
        </is>
      </c>
      <c r="E7" s="4" t="inlineStr">
        <is>
          <t>5 years</t>
        </is>
      </c>
      <c r="F7" s="4" t="inlineStr">
        <is>
          <t>5 years 3 months 18 days</t>
        </is>
      </c>
      <c r="G7" s="4" t="inlineStr">
        <is>
          <t>5 years 6 months</t>
        </is>
      </c>
    </row>
    <row r="8">
      <c r="A8" s="4" t="inlineStr">
        <is>
          <t>Measurement Input, Risk Free Interest Rate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 Inputs and Valuation Technique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liability measurement input</t>
        </is>
      </c>
      <c r="C10" s="11" t="n">
        <v>4.6</v>
      </c>
      <c r="D10" s="11" t="n">
        <v>4.5</v>
      </c>
      <c r="E10" s="11" t="n">
        <v>4.1</v>
      </c>
      <c r="F10" s="11" t="n">
        <v>3.5</v>
      </c>
      <c r="G10" s="11" t="n">
        <v>3.6</v>
      </c>
    </row>
    <row r="11">
      <c r="A11" s="4" t="inlineStr">
        <is>
          <t>Measurement Input, Price Volatility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 Inputs and Valuation Technique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liability measurement input</t>
        </is>
      </c>
      <c r="C13" s="6" t="n">
        <v>100</v>
      </c>
      <c r="D13" s="6" t="n">
        <v>100</v>
      </c>
      <c r="E13" s="6" t="n">
        <v>100</v>
      </c>
      <c r="F13" s="6" t="n">
        <v>100</v>
      </c>
      <c r="G13" s="6" t="n">
        <v>100</v>
      </c>
    </row>
    <row r="14">
      <c r="A14" s="4" t="inlineStr">
        <is>
          <t>Measurement Input, Expected Dividend Rate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 Inputs and Valuation Technique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liability measurement input</t>
        </is>
      </c>
      <c r="C16" s="6" t="n">
        <v>0</v>
      </c>
      <c r="D16" s="6" t="n">
        <v>0</v>
      </c>
      <c r="E16" s="6" t="n">
        <v>0</v>
      </c>
      <c r="F16" s="6" t="n">
        <v>0</v>
      </c>
      <c r="G16" s="6" t="n">
        <v>0</v>
      </c>
    </row>
    <row r="17"/>
    <row r="18">
      <c r="A18" s="4" t="inlineStr">
        <is>
          <t>[1]Based on the trading value of common stock of
    Vivos Therapeutics, Inc. as of January 9, 2023 and each presented period ending date.[2]The valuation of warrants is based on the expected
    term.</t>
        </is>
      </c>
    </row>
  </sheetData>
  <mergeCells count="3">
    <mergeCell ref="A17:F17"/>
    <mergeCell ref="A18:F18"/>
    <mergeCell ref="A1:B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SIGNIFICANT CONCENTRATIONS (Details Narrative) - USD ($) $ in Thousands</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Cash and cash equivalents at carrying value</t>
        </is>
      </c>
      <c r="B4" s="8" t="n">
        <v>6260</v>
      </c>
      <c r="C4" s="8" t="n">
        <v>1643</v>
      </c>
    </row>
    <row r="5">
      <c r="A5" s="4" t="inlineStr">
        <is>
          <t>Supplier Concentration Risk [Member] | Revenue Benchmark [Member] | Five Supplier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oncentration of risk percentage</t>
        </is>
      </c>
      <c r="B7" s="10" t="n">
        <v>0.57</v>
      </c>
      <c r="C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EGMENT REPORTING (Details) - USD ($) $ in Thousands</t>
        </is>
      </c>
      <c r="C1" s="2" t="inlineStr">
        <is>
          <t>12 Months Ended</t>
        </is>
      </c>
    </row>
    <row r="2">
      <c r="C2" s="2" t="inlineStr">
        <is>
          <t>Dec. 31, 2024</t>
        </is>
      </c>
      <c r="D2" s="2" t="inlineStr">
        <is>
          <t>Dec. 31, 2023</t>
        </is>
      </c>
    </row>
    <row r="3">
      <c r="A3" s="3" t="inlineStr">
        <is>
          <t>Segment Reporting [Abstract]</t>
        </is>
      </c>
      <c r="C3" s="4" t="inlineStr">
        <is>
          <t xml:space="preserve"> </t>
        </is>
      </c>
      <c r="D3" s="4" t="inlineStr">
        <is>
          <t xml:space="preserve"> </t>
        </is>
      </c>
    </row>
    <row r="4">
      <c r="A4" s="4" t="inlineStr">
        <is>
          <t>Revenue</t>
        </is>
      </c>
      <c r="C4" s="8" t="n">
        <v>15031</v>
      </c>
      <c r="D4" s="8" t="n">
        <v>13801</v>
      </c>
    </row>
    <row r="5">
      <c r="A5" s="4" t="inlineStr">
        <is>
          <t>Cost of sales</t>
        </is>
      </c>
      <c r="B5" s="4" t="inlineStr">
        <is>
          <t>[1]</t>
        </is>
      </c>
      <c r="C5" s="6" t="n">
        <v>6012</v>
      </c>
      <c r="D5" s="6" t="n">
        <v>5530</v>
      </c>
    </row>
    <row r="6">
      <c r="A6" s="4" t="inlineStr">
        <is>
          <t>Gross profit</t>
        </is>
      </c>
      <c r="C6" s="6" t="n">
        <v>9019</v>
      </c>
      <c r="D6" s="6" t="n">
        <v>8271</v>
      </c>
    </row>
    <row r="7">
      <c r="A7" s="4" t="inlineStr">
        <is>
          <t>General and administrative</t>
        </is>
      </c>
      <c r="B7" s="4" t="inlineStr">
        <is>
          <t>[1]</t>
        </is>
      </c>
      <c r="C7" s="6" t="n">
        <v>17878</v>
      </c>
      <c r="D7" s="6" t="n">
        <v>22479</v>
      </c>
    </row>
    <row r="8">
      <c r="A8" s="4" t="inlineStr">
        <is>
          <t>Sales and marketing</t>
        </is>
      </c>
      <c r="B8" s="4" t="inlineStr">
        <is>
          <t>[1]</t>
        </is>
      </c>
      <c r="C8" s="6" t="n">
        <v>1731</v>
      </c>
      <c r="D8" s="6" t="n">
        <v>2467</v>
      </c>
    </row>
    <row r="9">
      <c r="A9" s="4" t="inlineStr">
        <is>
          <t>Operating loss (exclusive of depreciation and amortization shown separately below)</t>
        </is>
      </c>
      <c r="C9" s="6" t="n">
        <v>-10590</v>
      </c>
      <c r="D9" s="6" t="n">
        <v>-16675</v>
      </c>
    </row>
    <row r="10">
      <c r="A10" s="4" t="inlineStr">
        <is>
          <t>Depreciation and amortization</t>
        </is>
      </c>
      <c r="C10" s="6" t="n">
        <v>-581</v>
      </c>
      <c r="D10" s="6" t="n">
        <v>-621</v>
      </c>
    </row>
    <row r="11">
      <c r="A11" s="4" t="inlineStr">
        <is>
          <t>Other expense</t>
        </is>
      </c>
      <c r="C11" s="6" t="n">
        <v>-110</v>
      </c>
      <c r="D11" s="6" t="n">
        <v>-212</v>
      </c>
    </row>
    <row r="12">
      <c r="A12" s="4" t="inlineStr">
        <is>
          <t>Excess warrant fair value</t>
        </is>
      </c>
      <c r="C12" s="4" t="inlineStr">
        <is>
          <t xml:space="preserve"> </t>
        </is>
      </c>
      <c r="D12" s="6" t="n">
        <v>-6453</v>
      </c>
    </row>
    <row r="13">
      <c r="A13" s="4" t="inlineStr">
        <is>
          <t>Change in fair value of warrant liability, net of issuance costs of $645</t>
        </is>
      </c>
      <c r="C13" s="4" t="inlineStr">
        <is>
          <t xml:space="preserve"> </t>
        </is>
      </c>
      <c r="D13" s="6" t="n">
        <v>10231</v>
      </c>
    </row>
    <row r="14">
      <c r="A14" s="4" t="inlineStr">
        <is>
          <t>Other income</t>
        </is>
      </c>
      <c r="C14" s="6" t="n">
        <v>145</v>
      </c>
      <c r="D14" s="6" t="n">
        <v>147</v>
      </c>
    </row>
    <row r="15">
      <c r="A15" s="4" t="inlineStr">
        <is>
          <t>Consolidated net loss</t>
        </is>
      </c>
      <c r="C15" s="6" t="n">
        <v>-11136</v>
      </c>
      <c r="D15" s="6" t="n">
        <v>-13583</v>
      </c>
    </row>
    <row r="16">
      <c r="A16" s="4" t="inlineStr">
        <is>
          <t>Adjustments and reconciling items</t>
        </is>
      </c>
      <c r="C16" s="4" t="inlineStr">
        <is>
          <t xml:space="preserve"> </t>
        </is>
      </c>
      <c r="D16" s="4" t="inlineStr">
        <is>
          <t xml:space="preserve"> </t>
        </is>
      </c>
    </row>
    <row r="17"/>
    <row r="18">
      <c r="A18" s="4" t="inlineStr">
        <is>
          <t>[1]The significant expense categories and amounts align with the segment-level
    information that is regularly provided to our chief operating decision maker.</t>
        </is>
      </c>
    </row>
  </sheetData>
  <mergeCells count="4">
    <mergeCell ref="A1:B2"/>
    <mergeCell ref="C1:D1"/>
    <mergeCell ref="A18:C18"/>
    <mergeCell ref="A17:C1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CHEDULE OF SEGMENT REPORTING (Details) (Parenthetical) $ in Thousands</t>
        </is>
      </c>
      <c r="B1" s="2" t="inlineStr">
        <is>
          <t>12 Months Ended</t>
        </is>
      </c>
    </row>
    <row r="2">
      <c r="B2" s="2" t="inlineStr">
        <is>
          <t>Dec. 31, 2023 USD ($)</t>
        </is>
      </c>
    </row>
    <row r="3">
      <c r="A3" s="3" t="inlineStr">
        <is>
          <t>Segment Reporting [Abstract]</t>
        </is>
      </c>
      <c r="B3" s="4" t="inlineStr">
        <is>
          <t xml:space="preserve"> </t>
        </is>
      </c>
    </row>
    <row r="4">
      <c r="A4" s="4" t="inlineStr">
        <is>
          <t>Net of issuance costs</t>
        </is>
      </c>
      <c r="B4" s="8" t="n">
        <v>64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Dec. 31, 2024 Integer</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3 USD ($)</t>
        </is>
      </c>
    </row>
    <row r="3">
      <c r="A3" s="3" t="inlineStr">
        <is>
          <t>Statement of Cash Flows [Abstract]</t>
        </is>
      </c>
      <c r="B3" s="4" t="inlineStr">
        <is>
          <t xml:space="preserve"> </t>
        </is>
      </c>
    </row>
    <row r="4">
      <c r="A4" s="4" t="inlineStr">
        <is>
          <t>Net of issuance costs</t>
        </is>
      </c>
      <c r="B4" s="8" t="n">
        <v>64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8" t="n">
        <v>-11136</v>
      </c>
      <c r="C4" s="8" t="n">
        <v>-1358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20:38Z</dcterms:created>
  <dcterms:modified xmlns:dcterms="http://purl.org/dc/terms/" xmlns:xsi="http://www.w3.org/2001/XMLSchema-instance" xsi:type="dcterms:W3CDTF">2025-03-31T20:20:41Z</dcterms:modified>
</cp:coreProperties>
</file>